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centrations of Credit Risk"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Long-Term Debt and Revolving Li" sheetId="13" state="visible" r:id="rId13"/>
    <sheet xmlns:r="http://schemas.openxmlformats.org/officeDocument/2006/relationships" name="Leases" sheetId="14" state="visible" r:id="rId14"/>
    <sheet xmlns:r="http://schemas.openxmlformats.org/officeDocument/2006/relationships" name="Accrued Expenses and Other Liab" sheetId="15" state="visible" r:id="rId15"/>
    <sheet xmlns:r="http://schemas.openxmlformats.org/officeDocument/2006/relationships" name="Equity-Based Compensation" sheetId="16" state="visible" r:id="rId16"/>
    <sheet xmlns:r="http://schemas.openxmlformats.org/officeDocument/2006/relationships" name="Commitments and Contingencies" sheetId="17" state="visible" r:id="rId17"/>
    <sheet xmlns:r="http://schemas.openxmlformats.org/officeDocument/2006/relationships" name="Segment Dat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Long-Term Debt and Revolving _2" sheetId="27" state="visible" r:id="rId27"/>
    <sheet xmlns:r="http://schemas.openxmlformats.org/officeDocument/2006/relationships" name="Leases (Tables)" sheetId="28" state="visible" r:id="rId28"/>
    <sheet xmlns:r="http://schemas.openxmlformats.org/officeDocument/2006/relationships" name="Accrued Expenses and Other Li_2" sheetId="29" state="visible" r:id="rId29"/>
    <sheet xmlns:r="http://schemas.openxmlformats.org/officeDocument/2006/relationships" name="Equity-Based Compensation (Tabl" sheetId="30" state="visible" r:id="rId30"/>
    <sheet xmlns:r="http://schemas.openxmlformats.org/officeDocument/2006/relationships" name="Segment Data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Business Combinations (Details)"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Long-Term Debt and Revolving _3" sheetId="47" state="visible" r:id="rId47"/>
    <sheet xmlns:r="http://schemas.openxmlformats.org/officeDocument/2006/relationships" name="Long-Term Debt and Revolving _4" sheetId="48" state="visible" r:id="rId48"/>
    <sheet xmlns:r="http://schemas.openxmlformats.org/officeDocument/2006/relationships" name="Long-Term Debt and Revolving _5" sheetId="49" state="visible" r:id="rId49"/>
    <sheet xmlns:r="http://schemas.openxmlformats.org/officeDocument/2006/relationships" name="Leases - Narrative (Details)" sheetId="50" state="visible" r:id="rId50"/>
    <sheet xmlns:r="http://schemas.openxmlformats.org/officeDocument/2006/relationships" name="Leases - Lease-related Assets a" sheetId="51" state="visible" r:id="rId51"/>
    <sheet xmlns:r="http://schemas.openxmlformats.org/officeDocument/2006/relationships" name="Leases - Maturities of our Mini" sheetId="52" state="visible" r:id="rId52"/>
    <sheet xmlns:r="http://schemas.openxmlformats.org/officeDocument/2006/relationships" name="Accrued Expenses and Other Li_3" sheetId="53" state="visible" r:id="rId53"/>
    <sheet xmlns:r="http://schemas.openxmlformats.org/officeDocument/2006/relationships" name="Accrued Expenses and Other Li_4" sheetId="54" state="visible" r:id="rId54"/>
    <sheet xmlns:r="http://schemas.openxmlformats.org/officeDocument/2006/relationships" name="Equity-Based Compensation - Nar" sheetId="55" state="visible" r:id="rId55"/>
    <sheet xmlns:r="http://schemas.openxmlformats.org/officeDocument/2006/relationships" name="Equity-Based Compensation - Non" sheetId="56" state="visible" r:id="rId56"/>
    <sheet xmlns:r="http://schemas.openxmlformats.org/officeDocument/2006/relationships" name="Equity-Based Compensation - Res" sheetId="57" state="visible" r:id="rId57"/>
    <sheet xmlns:r="http://schemas.openxmlformats.org/officeDocument/2006/relationships" name="Equity-Based Compensation - Per" sheetId="58" state="visible" r:id="rId58"/>
    <sheet xmlns:r="http://schemas.openxmlformats.org/officeDocument/2006/relationships" name="Equity-Based Compensation - Com" sheetId="59" state="visible" r:id="rId59"/>
    <sheet xmlns:r="http://schemas.openxmlformats.org/officeDocument/2006/relationships" name="Commitments and Contingencies (" sheetId="60" state="visible" r:id="rId60"/>
    <sheet xmlns:r="http://schemas.openxmlformats.org/officeDocument/2006/relationships" name="Segment Data - Narrative (Detai" sheetId="61" state="visible" r:id="rId61"/>
    <sheet xmlns:r="http://schemas.openxmlformats.org/officeDocument/2006/relationships" name="Segment Data - Schedule of Reve" sheetId="62" state="visible" r:id="rId62"/>
    <sheet xmlns:r="http://schemas.openxmlformats.org/officeDocument/2006/relationships" name="Segment Data - Summary of Segme"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9</t>
        </is>
      </c>
      <c r="C8" s="4" t="inlineStr">
        <is>
          <t xml:space="preserve"> </t>
        </is>
      </c>
    </row>
    <row r="9">
      <c r="A9" s="4" t="inlineStr">
        <is>
          <t>Entity Registrant Name</t>
        </is>
      </c>
      <c r="B9" s="4" t="inlineStr">
        <is>
          <t>Certa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80925</t>
        </is>
      </c>
      <c r="C11" s="4" t="inlineStr">
        <is>
          <t xml:space="preserve"> </t>
        </is>
      </c>
    </row>
    <row r="12">
      <c r="A12" s="4" t="inlineStr">
        <is>
          <t>Entity Address, Address Line One</t>
        </is>
      </c>
      <c r="B12" s="4" t="inlineStr">
        <is>
          <t>4 Radnor Corporate Center</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237-8272</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E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233828</v>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27090</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Risk</t>
        </is>
      </c>
      <c r="B4" s="4" t="inlineStr">
        <is>
          <t>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March 31, 2025 and December 31, 2024, the investments were bank deposits, overnight sweep accounts, and money market fund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March 31, 2025 and December 31, 2024, no single customer accounted for more than 10% of the Company’s accounts receivable. No single customer accounted for more than 10% of the Company’s revenues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Acquisitions have been accounted for by using the acquisition method of accounting pursuant to FASB ASC 805, “Business Combinations.” Amounts allocated to the purchased assets and liabilities assumed are based upon the total purchase price and the estimated fair values of such assets and liabilities on the effective date of the purchase as determined by an independent third party. The results of operations for the acquisitions have been included in the Company’s results of operations prospectively from the date of acquisition. Since 2013, and as of March 31, 2025, the Company has completed 21 acquisitions, of which 14 have included software or technology. Details of acquisitions that have closed since the beginning of fiscal year 2024 are provided below. Chemaxon, Kft.("Chemaxon") On October 1, 2024, the Company acquired 100% of the equity of Chemaxon, a leading cheminformatics company that provides platforms, applications, and solutions to handle chemical entities in life sciences, biotechnology, agrochemicals, new materials, education, and other research industries, for total estimated consideration of $96,401. The acquisition strategically positions Certara in the drug discovery biosimulation market at scale. It complements Certara’s existing biosimulation portfolio which is widely used in later phases of drug development. The business combination was not material to the Company’s consolidated financial statements. During the first quarter of 2025, the Company recorded a $2,947 adjustment to goodwill and deferred tax balances related to the Chemaxon acquisition, reflecting updates to the purchase price allocation. Based on the Company’s purchase price allocation, approximately $36,000, $11,000, $2,900, $330 and $49,430 of the purchase price were assigned to developed technology, customer relationship, trademark, non-compete agreements, and goodwill, respectively. The Company does not expect goodwill to be deductible due to the fact the Company treated the acquisition as a stock acquisition under the relevant sections of the Internal Revenue Code. The current purchase price allocation for Chemaxon is preliminary. The primary areas of the preliminary purchase price allocation that are not yet finalized relate to the value of deferred taxes and residual goodwill. The Company expects to continue to obtain information to assist in determining the fair values of the net assets acquired at the acquisition date during the measurement period. Any adjustments to the preliminary purchase price allocation identified during the measurement period, which will not exceed one year from the acquisition date, will be accounted for pro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Long-Term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 and Other Long-Term Assets</t>
        </is>
      </c>
      <c r="B4" s="4" t="inlineStr">
        <is>
          <t xml:space="preserve">Prepaid Expenses and Other Current Assets and Other Long-Term Assets Prepaid expense and other current assets at March 31, 2025 and December 31, 2024 consisted of the following: MARCH 31, 2025 DECEMBER 31, (In thousands) Prepaid expenses $ 12,680 $ 8,315 Income tax receivable 5,971 9,341 Research and development tax credit receivable 5,793 7,554 Current portion of interest rate swap asset 1,420 2,213 Other current assets 1,787 2,057 Prepaid expenses and other current assets $ 27,651 $ 29,480 Other long-term assets at March 31, 2025 and December 31, 2024 consisted of the following: MARCH 31, 2025 DECEMBER 31, (In thousands) Long-term deposits $ 1,462 $ 1,457 Deferred financing cost 551 574 Total other long-term assets $ 2,013 $ 2,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3 Months Ended</t>
        </is>
      </c>
    </row>
    <row r="2">
      <c r="B2" s="2" t="inlineStr">
        <is>
          <t>Mar. 31, 2025</t>
        </is>
      </c>
    </row>
    <row r="3">
      <c r="A3" s="3" t="inlineStr">
        <is>
          <t>Debt Disclosure [Abstract]</t>
        </is>
      </c>
      <c r="B3" s="4" t="inlineStr">
        <is>
          <t xml:space="preserve"> </t>
        </is>
      </c>
    </row>
    <row r="4">
      <c r="A4" s="4" t="inlineStr">
        <is>
          <t>Long-Term Debt and Revolving Line of Credit</t>
        </is>
      </c>
      <c r="B4" s="4" t="inlineStr">
        <is>
          <t>Long-Term Debt and Revolving Line of Credit The Company has been a party to a Credit Agreement since August 2017 that provides for a senior secured term loan and commitments under a revolving credit facility (as amended, the “Credit Agreement”). On June 26, 2024, the Company entered into the Fifth Amendment to its Credit Agreement (the "Amendment"), which primarily (1) amended the principal amount of the term loan to $300,000 and its maturity date to June 26, 2031; and (2) extended the termination date associated with the $100,000 revolving credit commitment to June 26, 2029. The term loan under this Amendment has substantially the same terms as the existing term loans and revolving credit commitments. The Credit Agreement is collateralized by substantially all U.S. assets and stock pledges for the non-U.S. subsidiaries and contains various financial and nonfinancial covenants. As multiple lenders syndicated funds under the credit agreements, the Company assessed whether existing debt was modified, extinguished, or if new debt was issued under GAAP guidelines. This evaluation was conducted separately for each lender's portion of the loans and commitments in the syndication, treating each lender's participation as if separate debt instruments existed. The Company either deferred and amortize debt issuance costs or recognized expenses or losses, according to the applicable accounting guidance for each category. Borrowings under the Credit Agreement bear interest at a rate per annum equal to, at the election of the Borrowers, either (i) the Term SOFR rate, with a floor of 0.00% plus an applicable margin rate of 3.00% for the Term Loans and between 3.50% and 2.75% for loans under the Revolving Facility, depending on the applicable first lien leverage ratio, or (ii) an Alternate Base Rate (“ABR”), with a floor of 1.00%, plus an applicable margin rate of 2.00% for the Term Loans or between 2.50% and 1.75% for loans under the Revolving Facility, depending on the applicable first lien leverage ratio. The ABR is determined as the greatest of (a) the prime rate, (b) the federal funds effective rate, plus 0.50%, and (c) the Term SOFR rate plus 1.00%. Additionally, the Company is obligated to pay a commitment fee of the unused amount and other customary fees. As of each of March 31, 2025 and December 31, 2024, available borrowings under the revolving lines of credit were $100,000. The effective interest rate was 7.33% and 9.24% for the three months ended March 31, 2025 and 2024, respectively, for the term loan debt. As discussed previously, the Company entered into interest rate swap agreements and continues to use the swap to mitigate the interest risk for the Company's debt obligations under the Credit Agreement. Interest incurred on the Credit Agreement with respect to the term loan amounted to $5,470 and $6,798 for the three months ended March 31, 2025 and 2024, respectively. Accrued interest payable on the Credit Agreement with respect to the term loan amounted to $60 and $61 at March 31, 2025 and December 31, 2024, respectively, and is included in accrued expenses. Commitment fees incurred for the undrawn balance of the revolving line of credit was $94 and $63 for the three months ended March 31, 2025 and 2024, respectively. There was $1 accrued interest payable on the revolving line of credit as of March 31, 2025 and December 31, 2024. Long-term debt consists of the following: MARCH 31, 2025 DECEMBER 31, (In thousands) Term loans $ 297,750 $ 298,500 Revolving line of credit — — Less: debt issuance costs (2,952) (3,075) Total 294,798 295,425 Current portion of long-term debt (3,000) (3,000) Long-term debt, net of current portion and debt issuance costs $ 291,798 $ 292,425 The principal amount of long-term debt outstanding as of March 31, 2025 matures in the following years: Remainder of 2025 2026 2027 2028 2029 Thereafter TOTAL (In thousands) Maturities $ 2,250 $ 3,000 $ 3,000 $ 3,000 $ 3,000 $ 283,500 $ 297,750 The Credit Agreements require the Company to make an annual mandatory prepayment as it relates to the Company’s Excess Cash Flow calculation. For the year ended December 31, 2024, the Company was not required to make a mandatory prepayment on the term loan. Under the Credit Agreement (as amended by the Amendment), the Company is required to make a quarterly principal payment of $750 on the term loans starting September 30, 2024.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office facilities and equipment under non-cancelable operating leases with remaining terms ranging from less than one Operating lease ROU assets are included in other assets. With respect to operating lease liabilities, current operating lease liabilities are included in current liabilities and non-current operating lease liabilities are included in long-term liabilities in the condensed consolidated balance sheets. At March 31, 2025, the weighted average remaining lease terms were 5.75 years for operating leases, and the weighted average discount rate was 5.57% for operating leases. For additional information on the Company's leases, see Note 13. “Leases” to the consolidated financial statements included in the Company’s 2024 Annual Report. The following table summarizes the lease-related assets and liabilities recorded in the condensed consolidated balance sheets at March 31, 2025 and December 31, 2024: Lease Position Balance Sheet Classification MARCH 31, 2025 DECEMBER 31, 2024 (In thousands) Assets Operating lease assets Operating lease right-of-use assets $ 13,205 $ 13,841 Total lease assets $ 13,205 $ 13,841 Liabilities Current Operating Other current liabilities $ 4,536 $ 5,306 Noncurrent Operating Operating lease liabilities, net of current portion 9,834 11,166 Total lease liabilities $ 14,370 $ 16,472 The following table summarizes by year the maturities of our minimum lease payments as of March 31, 2025: OPERATING (In thousands) Remainder of 2025 $ 3,960 2026 3,798 2027 2,724 2028 1,079 2029 1,044 Thereafter 5,097 Total future lease payments 17,702 Less: imputed interest (3,332) Total $ 14,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 and Other Liabilities</t>
        </is>
      </c>
      <c r="B4" s="4" t="inlineStr">
        <is>
          <t xml:space="preserve">Accrued Expenses and Other Liabilities Accrued expenses consist of the following: MARCH 31, 2025 DECEMBER 31, (In thousands) Accrued compensation $ 18,634 $ 31,045 Legal and professional accruals 2,525 2,886 Interest payable 51 51 Income taxes payable 439 430 Short-term contingent consideration liabilities 545 20,887 Other 1,246 1,152 Total accrued expenses $ 23,440 $ 56,451 Other long-term liabilities consist of the following: MARCH 31, 2025 DECEMBER 31, (In thousands) Uncertain tax position liability $ 1,742 $ 1,718 Contingent consideration 24,860 23,581 Total other long-term liabilities $ 26,602 $ 25,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s equity-based compensation programs are intended to attract, retain and provide incentives for employees, officers, and directors. The Company has the following stock-based compensation plans and programs. Restricted Stock The majority of the Company’s restricted stock awarded to its employees was originally issued on December 10, 2020 in exchange for the Class B Profits Interest Unit (the “Class B Units”) of EQT Avatar Parent LP, which was the former parent of the Company. Share-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SHARES WEIGHTED- Non-vested restricted stock as of December 31, 2024 157,486 $ 22.94 Granted — — Vested (23,762) 23.00 Forfeited — — Non-vested restricted stock as of March 31, 2025 133,724 $ 22.93 ___________________________________ Equity-based compensation expenses related to the restricted stock exchanged for performance-based Class B Units were $66 and $250 for the three months ended March 31, 2025 and 2024, respectively. At March 31, 2025, the total unrecognized equity-based compensation expense related to outstanding restricted stock recognized using the accelerated attribution approach was $94, which is expected to be recognized over a weighted-average period of 5.5 months. Equity-based compensation expenses related to the restricted stock exchanged for time-based Class B Units were $124 and $377 for the three months ended March 31, 2025 and 2024, respectively. At March 31, 2025, the total unrecognized equity-based compensation expense related to outstanding restricted stock recognized using the straight-line attribution approach was $197, which is expected to be recognized over a weighted-average period of 5.3 months. 2020 Incentive Plan In order to align the Company’s equity compensation program with public company practices, the Company’s Board of Directors adopted and stockholders approved the 2020 Incentive Plan. The 2020 Incentive Plan allows for grants of non-qualified stock options, incentive stock options, restricted stock, restricted stock units (“RSUs”), and performance stock units (“PSUs”) to employees, directors, officers, and consultants or advisors of the Company. The 2020 Incentive Plan allows for 20,000,000 shares (the “plan share reserve”) of common stock to be issued. No more than the number of shares of common stock equal to the plan share reserve may be issued in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Restricted Stock Units RSUs represent the right to receive shares of the Company’s common stock at a specified date in the future. The fair value of the RSUs is based on the fair value of the underlying shares on the date of grant. A summary of the Company’s RSU activity is as follows: UNITS WEIGHTED- Non-vested RSUs as of December 31, 2024 3,204,589 $ 19.61 Granted — — Vested* (4,081) 21.08 Forfeited (93,840) 18.34 Non-vested RSUs as of March 31, 2025 3,106,668 $ 19.65 ___________________________________ * The number of the RSUs vested included 1,493 shares that were withheld on behalf of employees to satisfy the statutory tax withholding requirements. Equity-based compensation expenses related to the RSUs were $6,733 and $7,705 for three months ended March 31, 2025 and 2024, respectively. At March 31, 2025, the total unrecognized equity-based compensation expense related to outstanding RSUs was $32,634, which is expected to be recognized over a weighted-average period of 20.8 months. Performance Stock Units PSUs are issued under the 2020 Incentive Plan and represent the right to receive shares of the Company’s common stock at a specified date in the future based on the satisfaction of various service conditions and the achievement of certain performance thresholds, including year over year revenue growth, unlevered free cash flow growth, annual revenue, and annual EBITDA. The PSUs granted in 2023 and 2024 also contains market conditions. Share-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s. A summary of the Company’s PSU activity for the period ended March 31, 2025 is as follows: UNITS WEIGHTED- Non-vested PSUs as of December 31, 2024 645,377 $ 20.95 Granted — — Vested — — Forfeited — — Cancelled* (201,138) 22.13 Non-vested PSUs as of March 31, 2025 444,239 $ 20.42 __________________________________ * During the first quarter of 2025, the Company cancelled 201,138 PSU shares that did not meet the required performance conditions for vesting. Equity-based compensation expenses related to the PSUs were $148 and $636 for the three months ended March 31, 2025 and 2024, respectively. At March 31, 2025, the total unrecognized equity-based compensation expense related to outstanding PSUs was $611, which is expected to be recognized over a weighted-average period of 14.5 months. The following table summarizes the components of total equity-based compensation expense included in the condensed consolidated statements of operations and comprehensive income (loss) for each period presented: THREE MONTHS ENDED MARCH 31, 2025 2024 (In thousands) Cost of revenues $ 3,134 $ 3,239 Sales and marketing 834 617 Research and development 933 1,649 General and administrative 2,169 3,568 Total $ 7,070 $ 9,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In connection with certain of the Company's business acquisitions, the Company is required to pay additional consideration if the acquired businesses achieve certain eligible revenue thresholds for certain periods. Furthermore, the Company agreed to pay additional contingent consideration related to a business acquisition, contingent on the resolution of certain tax-related contingencies. For the three months ended March 31, 2025, the Company paid contingent consideration of $18,900, consisting of $13,230 in cash and $5,670 in Company stock. The total contingent liabilities were $25,405 and $44,468 at March 31, 2025 and December 31, 2024, respectively. The contingent liabilities are included in accrued expenses and other long-term liabilities in the Company's condensed consolidated balance sheet. Legal proceedings The Company does not have any pending or threatened litigation which, individually or in the aggregate, would have a material adverse effect on its condensed consolidated financial statements as of March 31, 2025. Assurance-type warranty The Company includes an assurance commitment warranting that the application software products will perform in accordance with written user documentation and the agreements negotiated with customers. Since the Company does not customize its application software, warranty costs have historically been insignificant and expensed as incurred. For information related to commitments for future minimum lease payments, please see Note 7.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The Company manages its operations as a single segment for the purpose of assessing and making operating decisions. The Company’s CODM allocates resources and assesses performance based upon financial information at the consolidated level. The accounting policies of the Company's single segment are the same as those described in the summary of significant accounting policies. The inter-companies balances and transactions are eliminated. As the Company operates and reports in a single reportable segment, the Company's CODM assesses performance for the segment and decides how to allocate resources based on net income that also is reported on the income statement as consolidated net income. The measure of segment assets is reported on the balance sheet as total consolidated assets. The CODM uses net income and other performance indicators to evaluate income generated from segment assets (return on assets) in deciding whether to reinvest profits into the segment or into other parts of the entity, such as for acquisitions. Net income is also used to monitor budget versus actual results. The Company manages the business activities on a consolidated basis. The Company's operating segment provides technology-enabled services and software products to its customers. The Company’s revenue consists of fees for its software products and services. The revenue is primarily generated from Americas. See item (i) - Revenue recognition under Note 2. “Summary of Significant Accounting Policies", for a description of the Company’s revenue categories. The following table summarizes revenue by geographic area for the three months ended March 31, 2025 and 2024: THREE MONTHS ENDED MARCH 31, 2025 2024 (In thousands) Revenue(1): Americas $ 71,953 $ 69,165 EMEA 25,790 20,843 Asia Pacific 8,261 6,646 Total $ 106,004 $ 96,654 ___________________________________ (1) Revenue is attributable to the countries based on the location of the customer. The following table presents information about reported segment revenue, segment profit or loss, and significant segment expenses. THREE MONTHS ENDED 2025 2024 (In thousands) Revenues $ 106,004 $ 96,654 Less: Employee expense-non equity 59,565 55,031 Equity-based compensation expense 7,070 9,073 Equipment and software expense 3,820 3,450 Direct cost of revenues 1,717 1,210 Professional services expense 7,303 6,654 Change in fair value of contingent consideration (179) 2,878 Intangible asset amortization 17,741 15,996 Depreciation expense 873 432 Other segment expense* (1,254) 1,613 Interest expense 4,806 5,751 Income tax benefit (201) (751) Segment net income $ 4,743 $ (4,683) Reconciliation of profit or loss Adjustments and reconciling items — — Consolidated net income $ 4,743 $ (4,683) * Other segment expense items included in segment net income include facilities related expense, marketing, travel, insurance, foreign currency exchange gains and losses, and other overhead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generally records its interim tax provision based upon a projection of the Company's estimated annual effective tax rate ("EAETR"). This EAETR is applied to the year-to-date consolidated pre-tax income to determine the interim provision for income taxes before discrete items. The effective tax rate ("ETR") each period is impacted by a number of factors, including the relative mix of domestic and international earnings, permanent differences, adjustments to the valuation allowances, and discrete items. The currently forecasted ETR may vary from the actual year-end due to the changes in these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9086</v>
      </c>
      <c r="C3" s="6" t="n">
        <v>179183</v>
      </c>
    </row>
    <row r="4">
      <c r="A4" s="4" t="inlineStr">
        <is>
          <t>Accounts receivable, net of allowance for credit losses of $2,244 and $2,164, respectively</t>
        </is>
      </c>
      <c r="B4" s="5" t="n">
        <v>93438</v>
      </c>
      <c r="C4" s="5" t="n">
        <v>102189</v>
      </c>
    </row>
    <row r="5">
      <c r="A5" s="4" t="inlineStr">
        <is>
          <t>Prepaid expenses and other current assets</t>
        </is>
      </c>
      <c r="B5" s="5" t="n">
        <v>27651</v>
      </c>
      <c r="C5" s="5" t="n">
        <v>29480</v>
      </c>
    </row>
    <row r="6">
      <c r="A6" s="4" t="inlineStr">
        <is>
          <t>Total current assets</t>
        </is>
      </c>
      <c r="B6" s="5" t="n">
        <v>300175</v>
      </c>
      <c r="C6" s="5" t="n">
        <v>310852</v>
      </c>
    </row>
    <row r="7">
      <c r="A7" s="3" t="inlineStr">
        <is>
          <t>Other assets:</t>
        </is>
      </c>
      <c r="B7" s="4" t="inlineStr">
        <is>
          <t xml:space="preserve"> </t>
        </is>
      </c>
      <c r="C7" s="4" t="inlineStr">
        <is>
          <t xml:space="preserve"> </t>
        </is>
      </c>
    </row>
    <row r="8">
      <c r="A8" s="4" t="inlineStr">
        <is>
          <t>Property and equipment, net</t>
        </is>
      </c>
      <c r="B8" s="5" t="n">
        <v>1914</v>
      </c>
      <c r="C8" s="5" t="n">
        <v>2167</v>
      </c>
    </row>
    <row r="9">
      <c r="A9" s="4" t="inlineStr">
        <is>
          <t>Operating lease right-of-use assets</t>
        </is>
      </c>
      <c r="B9" s="5" t="n">
        <v>13205</v>
      </c>
      <c r="C9" s="5" t="n">
        <v>13841</v>
      </c>
    </row>
    <row r="10">
      <c r="A10" s="4" t="inlineStr">
        <is>
          <t>Goodwill</t>
        </is>
      </c>
      <c r="B10" s="5" t="n">
        <v>764338</v>
      </c>
      <c r="C10" s="5" t="n">
        <v>757038</v>
      </c>
    </row>
    <row r="11">
      <c r="A11" s="4" t="inlineStr">
        <is>
          <t>Intangible assets, net of accumulated amortization of $358,459 and $338,809, respectively</t>
        </is>
      </c>
      <c r="B11" s="5" t="n">
        <v>475405</v>
      </c>
      <c r="C11" s="5" t="n">
        <v>485214</v>
      </c>
    </row>
    <row r="12">
      <c r="A12" s="4" t="inlineStr">
        <is>
          <t>Deferred income taxes</t>
        </is>
      </c>
      <c r="B12" s="5" t="n">
        <v>3961</v>
      </c>
      <c r="C12" s="5" t="n">
        <v>3961</v>
      </c>
    </row>
    <row r="13">
      <c r="A13" s="4" t="inlineStr">
        <is>
          <t>Other long-term assets</t>
        </is>
      </c>
      <c r="B13" s="5" t="n">
        <v>2013</v>
      </c>
      <c r="C13" s="5" t="n">
        <v>2031</v>
      </c>
    </row>
    <row r="14">
      <c r="A14" s="4" t="inlineStr">
        <is>
          <t>Total assets</t>
        </is>
      </c>
      <c r="B14" s="5" t="n">
        <v>1561011</v>
      </c>
      <c r="C14" s="5" t="n">
        <v>1575104</v>
      </c>
    </row>
    <row r="15">
      <c r="A15" s="3" t="inlineStr">
        <is>
          <t>Current liabilities:</t>
        </is>
      </c>
      <c r="B15" s="4" t="inlineStr">
        <is>
          <t xml:space="preserve"> </t>
        </is>
      </c>
      <c r="C15" s="4" t="inlineStr">
        <is>
          <t xml:space="preserve"> </t>
        </is>
      </c>
    </row>
    <row r="16">
      <c r="A16" s="4" t="inlineStr">
        <is>
          <t>Accounts payable</t>
        </is>
      </c>
      <c r="B16" s="5" t="n">
        <v>5068</v>
      </c>
      <c r="C16" s="5" t="n">
        <v>3502</v>
      </c>
    </row>
    <row r="17">
      <c r="A17" s="4" t="inlineStr">
        <is>
          <t>Accrued expenses</t>
        </is>
      </c>
      <c r="B17" s="5" t="n">
        <v>23440</v>
      </c>
      <c r="C17" s="5" t="n">
        <v>56451</v>
      </c>
    </row>
    <row r="18">
      <c r="A18" s="4" t="inlineStr">
        <is>
          <t>Current portion of deferred revenue</t>
        </is>
      </c>
      <c r="B18" s="5" t="n">
        <v>72035</v>
      </c>
      <c r="C18" s="5" t="n">
        <v>77829</v>
      </c>
    </row>
    <row r="19">
      <c r="A19" s="4" t="inlineStr">
        <is>
          <t>Current portion of long-term debt</t>
        </is>
      </c>
      <c r="B19" s="5" t="n">
        <v>3000</v>
      </c>
      <c r="C19" s="5" t="n">
        <v>3000</v>
      </c>
    </row>
    <row r="20">
      <c r="A20" s="4" t="inlineStr">
        <is>
          <t>Other current liabilities</t>
        </is>
      </c>
      <c r="B20" s="5" t="n">
        <v>4536</v>
      </c>
      <c r="C20" s="5" t="n">
        <v>5306</v>
      </c>
    </row>
    <row r="21">
      <c r="A21" s="4" t="inlineStr">
        <is>
          <t>Total current liabilities</t>
        </is>
      </c>
      <c r="B21" s="5" t="n">
        <v>108079</v>
      </c>
      <c r="C21" s="5" t="n">
        <v>146088</v>
      </c>
    </row>
    <row r="22">
      <c r="A22" s="3" t="inlineStr">
        <is>
          <t>Long-term liabilities:</t>
        </is>
      </c>
      <c r="B22" s="4" t="inlineStr">
        <is>
          <t xml:space="preserve"> </t>
        </is>
      </c>
      <c r="C22" s="4" t="inlineStr">
        <is>
          <t xml:space="preserve"> </t>
        </is>
      </c>
    </row>
    <row r="23">
      <c r="A23" s="4" t="inlineStr">
        <is>
          <t>Deferred revenue, net of current portion</t>
        </is>
      </c>
      <c r="B23" s="5" t="n">
        <v>1277</v>
      </c>
      <c r="C23" s="5" t="n">
        <v>1049</v>
      </c>
    </row>
    <row r="24">
      <c r="A24" s="4" t="inlineStr">
        <is>
          <t>Deferred income taxes</t>
        </is>
      </c>
      <c r="B24" s="5" t="n">
        <v>39142</v>
      </c>
      <c r="C24" s="5" t="n">
        <v>40421</v>
      </c>
    </row>
    <row r="25">
      <c r="A25" s="4" t="inlineStr">
        <is>
          <t>Operating lease liabilities, net of current portion</t>
        </is>
      </c>
      <c r="B25" s="5" t="n">
        <v>9834</v>
      </c>
      <c r="C25" s="5" t="n">
        <v>11166</v>
      </c>
    </row>
    <row r="26">
      <c r="A26" s="4" t="inlineStr">
        <is>
          <t>Long-term debt, net of current portion and debt discount</t>
        </is>
      </c>
      <c r="B26" s="5" t="n">
        <v>291798</v>
      </c>
      <c r="C26" s="5" t="n">
        <v>292425</v>
      </c>
    </row>
    <row r="27">
      <c r="A27" s="4" t="inlineStr">
        <is>
          <t>Other long-term liabilities</t>
        </is>
      </c>
      <c r="B27" s="5" t="n">
        <v>26602</v>
      </c>
      <c r="C27" s="5" t="n">
        <v>25299</v>
      </c>
    </row>
    <row r="28">
      <c r="A28" s="4" t="inlineStr">
        <is>
          <t>Total liabilities</t>
        </is>
      </c>
      <c r="B28" s="5" t="n">
        <v>476732</v>
      </c>
      <c r="C28" s="5" t="n">
        <v>51644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hares, $0.01 par value, 50,000,000 shares authorized, no shares issued and outstanding as of March 31, 2025 and December 31, 2024, respectively</t>
        </is>
      </c>
      <c r="B31" s="5" t="n">
        <v>0</v>
      </c>
      <c r="C31" s="5" t="n">
        <v>0</v>
      </c>
    </row>
    <row r="32">
      <c r="A32" s="4" t="inlineStr">
        <is>
          <t>Common shares, $0.01 par value, 600,000,000 shares authorized, 162,426,898 and 161,958,810 shares issued, 161,475,707 and 161,009,112 shares outstanding as of March 31, 2025 and December 31, 2024, respectively</t>
        </is>
      </c>
      <c r="B32" s="5" t="n">
        <v>1625</v>
      </c>
      <c r="C32" s="5" t="n">
        <v>1620</v>
      </c>
    </row>
    <row r="33">
      <c r="A33" s="4" t="inlineStr">
        <is>
          <t>Additional paid-in capital</t>
        </is>
      </c>
      <c r="B33" s="5" t="n">
        <v>1229660</v>
      </c>
      <c r="C33" s="5" t="n">
        <v>1216925</v>
      </c>
    </row>
    <row r="34">
      <c r="A34" s="4" t="inlineStr">
        <is>
          <t>Accumulated deficit</t>
        </is>
      </c>
      <c r="B34" s="5" t="n">
        <v>-123538</v>
      </c>
      <c r="C34" s="5" t="n">
        <v>-128281</v>
      </c>
    </row>
    <row r="35">
      <c r="A35" s="4" t="inlineStr">
        <is>
          <t>Accumulated other comprehensive loss</t>
        </is>
      </c>
      <c r="B35" s="5" t="n">
        <v>-5268</v>
      </c>
      <c r="C35" s="5" t="n">
        <v>-13424</v>
      </c>
    </row>
    <row r="36">
      <c r="A36" s="4" t="inlineStr">
        <is>
          <t>Treasury stock at cost, 951,191 and 949,698 shares at March 31, 2025 and December 31, 2024, respectively</t>
        </is>
      </c>
      <c r="B36" s="5" t="n">
        <v>-18200</v>
      </c>
      <c r="C36" s="5" t="n">
        <v>-18184</v>
      </c>
    </row>
    <row r="37">
      <c r="A37" s="4" t="inlineStr">
        <is>
          <t>Total stockholders' equity</t>
        </is>
      </c>
      <c r="B37" s="5" t="n">
        <v>1084279</v>
      </c>
      <c r="C37" s="5" t="n">
        <v>1058656</v>
      </c>
    </row>
    <row r="38">
      <c r="A38" s="4" t="inlineStr">
        <is>
          <t>Total liabilities and stockholders' equity</t>
        </is>
      </c>
      <c r="B38" s="6" t="n">
        <v>1561011</v>
      </c>
      <c r="C38" s="6" t="n">
        <v>157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loss) attributable to common stockholders by the weighted-average common shares outstanding for the period. Diluted earnings per share is computed by dividing the net income (loss) attributable to stockholders by the weighted-average number of shares and dilutive potential common shares during the period. THREE MONTHS ENDED MARCH 31, 2025 2024 Net income (loss) available to common shareholders $ 4,743 $ (4,683) Basic weighted-average common shares outstanding 160,996,258 159,524,270 Basic earnings per common share $ 0.03 $ (0.03) Diluted earnings per share Net income (loss) available to common shares $ 4,743 $ (4,683) Basic weighted-average common shares outstanding 160,996,258 159,524,270 Dilutive potential common shares* 354,034 — Diluted weighted-average common shares outstanding 161,350,292 159,524,270 Diluted earnings per common share $ 0.03 $ (0.03) __________________________________ • For the period ended March 31, 2024, the Company excluded potentially dilutive securities from the calculation of diluted earnings per share that could potentially dilute earnings per share in the future because of the anti-dilutive effect of the reported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4, 2025, the Company issued a press release announcing that its Board of Directors had approved a $100,000 thousand share repurchase program for its outstanding common shares. On the same day, the Company also announced that Arsenal Capital Partners, its largest shareholder, had agreed to a one-year lock-up on the sale of shares acquired by Arsenal and affiliates from EQT, the Company's former parent, in a December 2022 transaction. Repurchases of shares of the Company’s common stock may be conducted through open market purchases or privately negotiated transactions in compliance with Rule 10b-18 under the Securities Exchange Act of 1934, as amended (the “Exchange Act”), including through trading plans pursuant to Rule 10b5-1 under the Exchange Act. The actual timing and amount of future repurchases are subject to business and market conditions, corporate and regulatory requirements, stock price, acquisition opportunities and other factors. The stock repurchase program does not obligate the Company to acquire any particular amount of common stock, and the program may be suspended or terminated at any time by the Company at its discretion without prior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vailable to common shareholders</t>
        </is>
      </c>
      <c r="B4" s="6" t="n">
        <v>4743</v>
      </c>
      <c r="C4" s="6" t="n">
        <v>-468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eif Peders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5, 2025, Leif Pedersen, our President, Chief Commercial Officer adopted a Rule 10b5-1 trading plan. The plan provides for the potential sale, on the dates and prices set forth in the plan, of up to 51,224 shares of our common stock from September 9, 2025 through September 19, 2025. The plan is intended to satisfy the affirmative defense requirements of Rule10b5-1(c) under the Exchange Act.</t>
        </is>
      </c>
    </row>
    <row r="10">
      <c r="A10" s="4" t="inlineStr">
        <is>
          <t>Name</t>
        </is>
      </c>
      <c r="B10" s="4" t="inlineStr">
        <is>
          <t>Leif Pedersen</t>
        </is>
      </c>
    </row>
    <row r="11">
      <c r="A11" s="4" t="inlineStr">
        <is>
          <t>Title</t>
        </is>
      </c>
      <c r="B11" s="4" t="inlineStr">
        <is>
          <t>President, Chief Commercial Officer</t>
        </is>
      </c>
    </row>
    <row r="12">
      <c r="A12" s="4" t="inlineStr">
        <is>
          <t>Rule 10b5-1 Arrangement Adopted</t>
        </is>
      </c>
      <c r="B12" s="4" t="inlineStr">
        <is>
          <t>true</t>
        </is>
      </c>
    </row>
    <row r="13">
      <c r="A13" s="4" t="inlineStr">
        <is>
          <t>Adoption Date</t>
        </is>
      </c>
      <c r="B13" s="4" t="inlineStr">
        <is>
          <t>March 5, 2025</t>
        </is>
      </c>
    </row>
    <row r="14">
      <c r="A14" s="4" t="inlineStr">
        <is>
          <t>Expiration Date</t>
        </is>
      </c>
      <c r="B14" s="4" t="inlineStr">
        <is>
          <t>September 19, 2025</t>
        </is>
      </c>
    </row>
    <row r="15">
      <c r="A15" s="4" t="inlineStr">
        <is>
          <t>Arrangement Duration</t>
        </is>
      </c>
      <c r="B15" s="4" t="inlineStr">
        <is>
          <t>10 days</t>
        </is>
      </c>
    </row>
    <row r="16">
      <c r="A16" s="4" t="inlineStr">
        <is>
          <t>Aggregate Available</t>
        </is>
      </c>
      <c r="B16" s="5" t="n">
        <v>512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a) Basis of Presentation and Use of Estimates The preparation of condensed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measurement of fair value of contingent consideration, and assumptions used in testing for impairment of long-lived assets. Actual results could differ from those estimates, and such differences may be material to the condensed consolidated financial statements.</t>
        </is>
      </c>
    </row>
    <row r="5">
      <c r="A5" s="4" t="inlineStr">
        <is>
          <t>Use of Estimates</t>
        </is>
      </c>
      <c r="B5" s="4" t="inlineStr">
        <is>
          <t>(a) Basis of Presentation and Use of Estimates The preparation of condensed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measurement of fair value of contingent consideration, and assumptions used in testing for impairment of long-lived assets. Actual results could differ from those estimates, and such differences may be material to the condensed consolidated financial statements.</t>
        </is>
      </c>
    </row>
    <row r="6">
      <c r="A6" s="4" t="inlineStr">
        <is>
          <t>Unaudited Interim Financial Statements</t>
        </is>
      </c>
      <c r="B6" s="4" t="inlineStr">
        <is>
          <t>(b) Unaudited Interim Financial Statements The accompanying condensed consolidated balance sheet as of March 31, 2025, the condensed consolidated statements of operations and comprehensive income (loss) for the three months ended March 31, 2025 and 2024, the condensed consolidated statements of stockholders’ equity for the three months ended March 31, 2025 and 2024, the condensed consolidated statements of cash flows for the three months ended March 31, 2025 and 2024, and the related interim disclosures are unaudited.</t>
        </is>
      </c>
    </row>
    <row r="7">
      <c r="A7" s="4" t="inlineStr">
        <is>
          <t>Accounting Pronouncements Not Yet Adopted</t>
        </is>
      </c>
      <c r="B7" s="4" t="inlineStr">
        <is>
          <t>(c) Accounting Pronouncements Not Yet Adopted In December 2023, the Financial Accounting Standards Board “FASB”) issued Accounting Standards Update (“ASU”) 2023-09, “Income Taxes (Topic 740): Improvements to Income Tax Disclosures.” The ASU requires disclosure of specific categories in the rate reconciliation and provide additional information for reconciling items that meet a quantitative threshold and further disaggregation of income taxes paid for individually significant jurisdictions. The ASU will be effective for public business entities for annual periods beginning after December 15, 2024. Early adoption is permitted. The Company is currently evaluating the impact of the ASU on the disclosures within our consolidated financial statements. In November 2024, the FASB issued ASU 2024-03, Disaggregation of Income Statement Expenses. This ASU seeks to improve of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Early adoption is permitted. In January 2025, the FASB also issued ASU 2025-01 to clarify the effective date. The Company is currently evaluating the impact of the ASU on the disclosures within its consolidated financial statements.</t>
        </is>
      </c>
    </row>
    <row r="8">
      <c r="A8" s="4" t="inlineStr">
        <is>
          <t>Principles of Consolidation</t>
        </is>
      </c>
      <c r="B8" s="4" t="inlineStr">
        <is>
          <t>(d) Principles of Consolidation The accompanying condensed consolidated financial statements include the accounts of the Company and its wholly owned subsidiaries. All intercompany balances and transactions have been eliminated in consolidation.</t>
        </is>
      </c>
    </row>
    <row r="9">
      <c r="A9" s="4" t="inlineStr">
        <is>
          <t>Fair Value Measurements</t>
        </is>
      </c>
      <c r="B9" s="4" t="inlineStr">
        <is>
          <t xml:space="preserve">(e) Fair Value Measurements The Company follows FASB Accounting Standards Codification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at different levels of the fair value hierarchy, the hierarchy is based on the lowest level of input that is significant to the fair value measurement. For the acquisitions noted in Note 4,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that are uncertain and involve significant judgments by management. Any changes in the fair value of these contingent liabilities are included in the earnings in the condensed consolidated statements of operations and comprehensive income (loss). The Company utilizes Monte Carlo or a series of Black-Scholes-Merton options models to estimate the fair value of the contingent consideration liabilities of business acquisitions. Significant inputs used in the fair value measurement of contingent consideration include: expected eligible revenue for the acquired businesses over the relevant measurement periods, the risk-profile of the expected eligible revenue for the acquired businesses, the uncertainty regarding the expected eligible revenue for the acquired businesses, the risk-free rate of return, the expected timing at which settlement of the contingent liabilities may occur, and the credit-adjusted discount rate associated with the risk of the Company’s future liability payments. The following table sets forth the assets and liabilities that were measured at fair value on a recurring and non-recurring basis by their levels in the fair value hierarchy at March 31, 2025: LEVEL 1 LEVEL 2 LEVEL 3 TOTAL (In thousands) Assets Money market funds $ 80,004 $ — $ — $ 80,004 Interest rate swap assets — 1,420 — 1,420 Total assets $ 80,004 $ 1,420 $ — $ 81,424 Liabilities Contingent liabilities $ — $ — $ 24,860 $ 24,860 Total liabilities $ — $ — $ 24,860 $ 24,860 The following table sets forth the assets and liabilities that were measured at fair value on a recurring and non-recurring basis by their levels in the fair value hierarchy at December 31, 2024: LEVEL 1 LEVEL2 LEVEL 3 TOTAL (In thousands) Assets Money market funds $ 79,167 $ — $ — $ 79,167 Interest rate swap assets — 2,213 — 2,213 Total assets $ 79,167 $ 2,213 $ — $ 81,380 Liabilities Contingent liabilities $ — $ — $ 43,939 $ 43,939 Total liabilities $ — $ — $ 43,939 $ 43,939 </t>
        </is>
      </c>
    </row>
    <row r="10">
      <c r="A10" s="4" t="inlineStr">
        <is>
          <t>Cash and Cash Equivalents</t>
        </is>
      </c>
      <c r="B10" s="4" t="inlineStr">
        <is>
          <t>(f) Cash and Cash Equivalents Cash equivalents include highly liquid investments with maturities of three months or less from the date purchased. The cash and cash equivalents was $179,086 and $179,183 at March 31, 2025 and December 31, 2024, respectively.</t>
        </is>
      </c>
    </row>
    <row r="11">
      <c r="A11" s="4" t="inlineStr">
        <is>
          <t>Accounts Receivable</t>
        </is>
      </c>
      <c r="B11" s="4" t="inlineStr">
        <is>
          <t xml:space="preserve">(g) Accounts Receivable Accounts receivable include current outstanding invoices billed to customers. Invoices are typically issued with net 30 days to net 90 days terms upon delivery of the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The Company estimates the expected credit losses for accounts receivable using historical loss data adjusted for current economic conditions, including reasonable and supportable forecasts to estimate the relative size of credit losses to be expected. The Company generally writes off a receivable or records a specific allowance for credit losses if it determines that the receivable is not collectible. Allowances for credit losses of $2,244 and $2,164 were provided in the accompanying condensed consolidated financial statements as of March 31, 2025 and December 31, 2024, respectively. Accounts receivable consists of the following: MARCH 31, 2025 DECEMBER 31, (In thousands) Trade receivables $ 77,959 $ 90,609 Unbilled receivables 17,485 13,454 Other receivables 238 290 Allowances for credit losses (2,244) (2,164) Accounts receivable, net $ 93,438 $ 102,189 The following table presents the information regarding the allowance for credit losses: MARCH 31, 2025 DECEMBER 31, (In thousands) Beginning balance $ 2,164 $ 1,312 Provision for credit losses 322 1,464 Charge-offs, net of recoveries (242) (612) Ending balance of allowances for credit losses $ 2,244 $ 2,164 </t>
        </is>
      </c>
    </row>
    <row r="12">
      <c r="A12" s="4" t="inlineStr">
        <is>
          <t>Derivative Instruments</t>
        </is>
      </c>
      <c r="B12" s="4" t="inlineStr">
        <is>
          <t>(h)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of managing exposure to market risk is to limit its impact on cash flows. To qualify for hedge accounting, the interest rate swaps must effectively reduce the risk exposure that they are designed to hedge. In addition, at the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entered into an interest rate swap agreement in May 2022 that pays a fixed interest rate and receives a variable interest rat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During the quarter ended September 30, 2023, the Company and the counter party amended the floating rate of the swap agreement from term LIBOR to term SOFR due to LIBOR cessation. At March 31, 2025 and December 31, 2024, the interest swap had a fair value of $1,420 and $2,213, respectively. The gross fair value recognized in accumulated other comprehensive income (loss) was $1,420 and $2,213, at March 31, 2025 and December 31, 2024, respectively. The Company uses derivatives to manage certain interest exposures and designated all the derivatives as cash flow hedges. The Company records derivatives at fair value on its condensed consolidated balance sheets. Changes in the fair value of derivatives designated as cash flow hedges are recorded as a component of accumulated other comprehensive income (loss). Those amounts are reclassified into interest expenses The notional amounts, fair values, and classification of derivative instruments in the condensed consolidated balance sheets as of March 31, 2025 and December 31, 2024 were as follows: Interest rate swap derivative designated as cash flow hedging instrument: MARCH 31, 2025 DECEMBER 31, (In thousands) Notional amounts $ 230,000 $ 230,000 Prepaid expenses and other current assets $ 1,420 $ 2,213 The net amount of deferred gains related to derivative instruments designated as cash flow hedges that is expected to be reclassified from accumulated other comprehensive gains into earnings over the next twelve month s is $1,420.</t>
        </is>
      </c>
    </row>
    <row r="13">
      <c r="A13" s="4" t="inlineStr">
        <is>
          <t>Revenue Recognition</t>
        </is>
      </c>
      <c r="B13" s="4" t="inlineStr">
        <is>
          <t xml:space="preserve">(i) Revenue Recognition In accordance with ASC Topic 606, “Revenue from Contracts with Customer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s revenue consists of fees for perpetual and term licenses for its software products, post-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following describes the nature of the Company’s primary types of revenues and the revenue recognition policies as they pertain to the types of transactions the Company enters into with its customers. Consulting Service Revenues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price services are generally recognized over time by applying input methods to estimate progress to completion. Accordingly, the number of resources being paid for and the varying lengths of time they are being paid for determine the measure of progress. Software Licenses Software license revenue consists primarily of sales of software licenses downloaded and installed by our customers on their own hardware. The license period is generally one year or less and includes an insignificant amount of customer support to assist the customer with the software. Software license performance obligations are generally recognized upfront at the point in time when the software license has been delivered. Software as a Service (SaaS) Revenues SaaS revenues consist of subscription fees for access to, and related support for, the Company’s cloud-based solutions. The Company typically invoices subscription fees in advance in annual installments. The invoice is initially deferred and revenue is recognized ratably over the life of the contract. The Company’s software contracts do not typically include variable consideration or options for future purchases that would not be similar to the original goods. Software Service Maintenance services agreements on perpetual software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While th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The delivery of a particular type of software and each of the user licenses would be one performance obligation. Additionally, any training, implementation, or support and maintenance promises sold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Contract Balances The timing of revenue recognition, billings and cash collections results in billed accounts receivable, unbilled receivables (contract assets), and customer advances and deposits (deferred revenue, contract liabilities)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Contract balances at March 31, 2025 and December 31, 2024 were as follows: MARCH 31, 2025 DECEMBER 31, DECEMBER 31, (In thousands) Contract assets $ 17,485 $ 13,454 $ 10,405 Contract liabilities $ 73,312 $ 78,878 $ 61,748 During the three months ended March 31, 2025, the Company recognized revenue of $37,040 related to contract liabilities at December 31, 2024. The unsatisfied performance obligations as of March 31, 2025 were $139,205. We expect to recognize approximately $115,330 or 82.8% of this revenue over the next 12 months and the remainder thereafter. Deferred Contract Acquisition Costs Under ASC Topic 606, sales commissions paid to the sales force and the related employer payroll taxes, collectively deferred contract acquisition costs, are considered incremental and recoverable costs of obtaining a contract with a customer. The Company recognizes an asset for the incremental costs of obtaining a contract with a customer if it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line basis over the expected period of benefit. Amortization of capitalized costs is included in sales and marketing expenses in our condensed consolidated statements of operations and comprehensive income (loss). Capitalized contract acquisition costs were $1,027 and $873 as of March 31, 2025 and December 31, 2024, respectively, and were included in prepaid expenses and other current assets in the condensed consolidated balance sheets. Sources and Timing of Revenue The Company’s performance obligations are satisfied either over time or at a point in time. The following table presents the Company’s revenue by timing of revenue recognition to understand the risks of timing of transfer of control and cash flows: THREE MONTHS ENDED MARCH 31, 2025 2024 (In thousands) Software licenses transferred at a point in time $ 19,863 $ 15,380 Software licenses transferred over time 26,506 23,927 Service revenues earned over time 59,635 57,347 Total $ 106,004 $ 96,654 </t>
        </is>
      </c>
    </row>
    <row r="14">
      <c r="A14" s="4" t="inlineStr">
        <is>
          <t>Earnings per Share</t>
        </is>
      </c>
      <c r="B14" s="4" t="inlineStr">
        <is>
          <t>(j)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sets forth the assets and liabilities that were measured at fair value on a recurring and non-recurring basis by their levels in the fair value hierarchy at March 31, 2025: LEVEL 1 LEVEL 2 LEVEL 3 TOTAL (In thousands) Assets Money market funds $ 80,004 $ — $ — $ 80,004 Interest rate swap assets — 1,420 — 1,420 Total assets $ 80,004 $ 1,420 $ — $ 81,424 Liabilities Contingent liabilities $ — $ — $ 24,860 $ 24,860 Total liabilities $ — $ — $ 24,860 $ 24,860 The following table sets forth the assets and liabilities that were measured at fair value on a recurring and non-recurring basis by their levels in the fair value hierarchy at December 31, 2024: LEVEL 1 LEVEL2 LEVEL 3 TOTAL (In thousands) Assets Money market funds $ 79,167 $ — $ — $ 79,167 Interest rate swap assets — 2,213 — 2,213 Total assets $ 79,167 $ 2,213 $ — $ 81,380 Liabilities Contingent liabilities $ — $ — $ 43,939 $ 43,939 Total liabilities $ — $ — $ 43,939 $ 43,939 </t>
        </is>
      </c>
    </row>
    <row r="5">
      <c r="A5" s="4" t="inlineStr">
        <is>
          <t>Fair Value, Liabilities Measured on Recurring Basis, Unobservable Input Reconciliation</t>
        </is>
      </c>
      <c r="B5" s="4" t="inlineStr">
        <is>
          <t xml:space="preserve">The following table summarizes the Level 3 activity of the changes in the contingent consideration liability. MARCH 31, 2025 (In thousands) Beginning balance at December 31, 2024 $ 43,939 Payments (18,900) Fair value remeasurement (179) Ending balance at March 31, 2025 $ 24,860 </t>
        </is>
      </c>
    </row>
    <row r="6">
      <c r="A6" s="4" t="inlineStr">
        <is>
          <t>Schedule of Accounts, Notes, Loans and Financing Receivable</t>
        </is>
      </c>
      <c r="B6" s="4" t="inlineStr">
        <is>
          <t xml:space="preserve">Accounts receivable consists of the following: MARCH 31, 2025 DECEMBER 31, (In thousands) Trade receivables $ 77,959 $ 90,609 Unbilled receivables 17,485 13,454 Other receivables 238 290 Allowances for credit losses (2,244) (2,164) Accounts receivable, net $ 93,438 $ 102,189 </t>
        </is>
      </c>
    </row>
    <row r="7">
      <c r="A7" s="4" t="inlineStr">
        <is>
          <t>Schedule of Allowance Rollforward of Credit Losses</t>
        </is>
      </c>
      <c r="B7" s="4" t="inlineStr">
        <is>
          <t xml:space="preserve">The following table presents the information regarding the allowance for credit losses: MARCH 31, 2025 DECEMBER 31, (In thousands) Beginning balance $ 2,164 $ 1,312 Provision for credit losses 322 1,464 Charge-offs, net of recoveries (242) (612) Ending balance of allowances for credit losses $ 2,244 $ 2,164 </t>
        </is>
      </c>
    </row>
    <row r="8">
      <c r="A8" s="4" t="inlineStr">
        <is>
          <t>Schedule of Derivative Instruments in Statement of Financial Position, Fair Value</t>
        </is>
      </c>
      <c r="B8" s="4" t="inlineStr">
        <is>
          <t xml:space="preserve">The notional amounts, fair values, and classification of derivative instruments in the condensed consolidated balance sheets as of March 31, 2025 and December 31, 2024 were as follows: Interest rate swap derivative designated as cash flow hedging instrument: MARCH 31, 2025 DECEMBER 31, (In thousands) Notional amounts $ 230,000 $ 230,000 Prepaid expenses and other current assets $ 1,420 $ 2,213 </t>
        </is>
      </c>
    </row>
    <row r="9">
      <c r="A9" s="4" t="inlineStr">
        <is>
          <t>Contract Balances, Contract Asset, Contract Liability, and Receivable</t>
        </is>
      </c>
      <c r="B9" s="4" t="inlineStr">
        <is>
          <t xml:space="preserve">Contract balances at March 31, 2025 and December 31, 2024 were as follows: MARCH 31, 2025 DECEMBER 31, DECEMBER 31, (In thousands) Contract assets $ 17,485 $ 13,454 $ 10,405 Contract liabilities $ 73,312 $ 78,878 $ 61,748 </t>
        </is>
      </c>
    </row>
    <row r="10">
      <c r="A10" s="4" t="inlineStr">
        <is>
          <t>Summary of Revenue by Timing of Revenue Recognition</t>
        </is>
      </c>
      <c r="B10" s="4" t="inlineStr">
        <is>
          <t xml:space="preserve">The following table presents the Company’s revenue by timing of revenue recognition to understand the risks of timing of transfer of control and cash flows: THREE MONTHS ENDED MARCH 31, 2025 2024 (In thousands) Software licenses transferred at a point in time $ 19,863 $ 15,380 Software licenses transferred over time 26,506 23,927 Service revenues earned over time 59,635 57,347 Total $ 106,004 $ 96,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Long-Term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expense and other current assets at March 31, 2025 and December 31, 2024 consisted of the following: MARCH 31, 2025 DECEMBER 31, (In thousands) Prepaid expenses $ 12,680 $ 8,315 Income tax receivable 5,971 9,341 Research and development tax credit receivable 5,793 7,554 Current portion of interest rate swap asset 1,420 2,213 Other current assets 1,787 2,057 Prepaid expenses and other current assets $ 27,651 $ 29,480 </t>
        </is>
      </c>
    </row>
    <row r="5">
      <c r="A5" s="4" t="inlineStr">
        <is>
          <t>Schedule of Other Long-Term Assets</t>
        </is>
      </c>
      <c r="B5" s="4" t="inlineStr">
        <is>
          <t xml:space="preserve">Other long-term assets at March 31, 2025 and December 31, 2024 consisted of the following: MARCH 31, 2025 DECEMBER 31, (In thousands) Long-term deposits $ 1,462 $ 1,457 Deferred financing cost 551 574 Total other long-term assets $ 2,013 $ 2,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MARCH 31, 2025 DECEMBER 31, (In thousands) Term loans $ 297,750 $ 298,500 Revolving line of credit — — Less: debt issuance costs (2,952) (3,075) Total 294,798 295,425 Current portion of long-term debt (3,000) (3,000) Long-term debt, net of current portion and debt issuance costs $ 291,798 $ 292,425 </t>
        </is>
      </c>
    </row>
    <row r="5">
      <c r="A5" s="4" t="inlineStr">
        <is>
          <t>Schedule of Maturity of Long-Term Debt</t>
        </is>
      </c>
      <c r="B5" s="4" t="inlineStr">
        <is>
          <t xml:space="preserve">The principal amount of long-term debt outstanding as of March 31, 2025 matures in the following years: Remainder of 2025 2026 2027 2028 2029 Thereafter TOTAL (In thousands) Maturities $ 2,250 $ 3,000 $ 3,000 $ 3,000 $ 3,000 $ 283,500 $ 297,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ing Lease Right Of Use Assets And Lease Liabilities</t>
        </is>
      </c>
      <c r="B4" s="4" t="inlineStr">
        <is>
          <t xml:space="preserve">The following table summarizes the lease-related assets and liabilities recorded in the condensed consolidated balance sheets at March 31, 2025 and December 31, 2024: Lease Position Balance Sheet Classification MARCH 31, 2025 DECEMBER 31, 2024 (In thousands) Assets Operating lease assets Operating lease right-of-use assets $ 13,205 $ 13,841 Total lease assets $ 13,205 $ 13,841 Liabilities Current Operating Other current liabilities $ 4,536 $ 5,306 Noncurrent Operating Operating lease liabilities, net of current portion 9,834 11,166 Total lease liabilities $ 14,370 $ 16,472 </t>
        </is>
      </c>
    </row>
    <row r="5">
      <c r="A5" s="4" t="inlineStr">
        <is>
          <t>Schedule Of Minimum Lease Payments Of Operating Leases</t>
        </is>
      </c>
      <c r="B5" s="4" t="inlineStr">
        <is>
          <t xml:space="preserve">The following table summarizes by year the maturities of our minimum lease payments as of March 31, 2025: OPERATING (In thousands) Remainder of 2025 $ 3,960 2026 3,798 2027 2,724 2028 1,079 2029 1,044 Thereafter 5,097 Total future lease payments 17,702 Less: imputed interest (3,332) Total $ 14,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MARCH 31, 2025 DECEMBER 31, (In thousands) Accrued compensation $ 18,634 $ 31,045 Legal and professional accruals 2,525 2,886 Interest payable 51 51 Income taxes payable 439 430 Short-term contingent consideration liabilities 545 20,887 Other 1,246 1,152 Total accrued expenses $ 23,440 $ 56,451 </t>
        </is>
      </c>
    </row>
    <row r="5">
      <c r="A5" s="4" t="inlineStr">
        <is>
          <t>Other Noncurrent Liabilities</t>
        </is>
      </c>
      <c r="B5" s="4" t="inlineStr">
        <is>
          <t xml:space="preserve">Other long-term liabilities consist of the following: MARCH 31, 2025 DECEMBER 31, (In thousands) Uncertain tax position liability $ 1,742 $ 1,718 Contingent consideration 24,860 23,581 Total other long-term liabilities $ 26,602 $ 25,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2244</v>
      </c>
      <c r="C3" s="6" t="n">
        <v>2164</v>
      </c>
    </row>
    <row r="4">
      <c r="A4" s="4" t="inlineStr">
        <is>
          <t>Intangible assets, accumulated amortization</t>
        </is>
      </c>
      <c r="B4" s="6" t="n">
        <v>358459</v>
      </c>
      <c r="C4" s="6" t="n">
        <v>338809</v>
      </c>
    </row>
    <row r="5">
      <c r="A5" s="4" t="inlineStr">
        <is>
          <t>Preferred shares, par value (in dollars per share)</t>
        </is>
      </c>
      <c r="B5" s="7" t="n">
        <v>0.01</v>
      </c>
      <c r="C5" s="7" t="n">
        <v>0.01</v>
      </c>
    </row>
    <row r="6">
      <c r="A6" s="4" t="inlineStr">
        <is>
          <t>Preferred shares, shares authorized (in shares)</t>
        </is>
      </c>
      <c r="B6" s="5" t="n">
        <v>50000000</v>
      </c>
      <c r="C6" s="5" t="n">
        <v>50000000</v>
      </c>
    </row>
    <row r="7">
      <c r="A7" s="4" t="inlineStr">
        <is>
          <t>Preferred shares, shares issued (in shares)</t>
        </is>
      </c>
      <c r="B7" s="5" t="n">
        <v>0</v>
      </c>
      <c r="C7" s="5" t="n">
        <v>0</v>
      </c>
    </row>
    <row r="8">
      <c r="A8" s="4" t="inlineStr">
        <is>
          <t>Preferred shares, shares outstanding (in shares)</t>
        </is>
      </c>
      <c r="B8" s="5" t="n">
        <v>0</v>
      </c>
      <c r="C8" s="5" t="n">
        <v>0</v>
      </c>
    </row>
    <row r="9">
      <c r="A9" s="4" t="inlineStr">
        <is>
          <t>Common shares, par value (in dollars per share)</t>
        </is>
      </c>
      <c r="B9" s="7" t="n">
        <v>0.01</v>
      </c>
      <c r="C9" s="7" t="n">
        <v>0.01</v>
      </c>
    </row>
    <row r="10">
      <c r="A10" s="4" t="inlineStr">
        <is>
          <t>Common shares, shares authorized (in shares)</t>
        </is>
      </c>
      <c r="B10" s="5" t="n">
        <v>600000000</v>
      </c>
      <c r="C10" s="5" t="n">
        <v>600000000</v>
      </c>
    </row>
    <row r="11">
      <c r="A11" s="4" t="inlineStr">
        <is>
          <t>Common shares, shares issued (in shares)</t>
        </is>
      </c>
      <c r="B11" s="5" t="n">
        <v>162426898</v>
      </c>
      <c r="C11" s="5" t="n">
        <v>161958810</v>
      </c>
    </row>
    <row r="12">
      <c r="A12" s="4" t="inlineStr">
        <is>
          <t>Common shares, shares, outstanding (in shares)</t>
        </is>
      </c>
      <c r="B12" s="5" t="n">
        <v>161475707</v>
      </c>
      <c r="C12" s="5" t="n">
        <v>161009112</v>
      </c>
    </row>
    <row r="13">
      <c r="A13" s="4" t="inlineStr">
        <is>
          <t>Treasury stock at cost (in shares)</t>
        </is>
      </c>
      <c r="B13" s="5" t="n">
        <v>951191</v>
      </c>
      <c r="C13" s="5" t="n">
        <v>949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he Restricted Stock</t>
        </is>
      </c>
      <c r="B4" s="4" t="inlineStr">
        <is>
          <t xml:space="preserve">SHARES WEIGHTED- Non-vested restricted stock as of December 31, 2024 157,486 $ 22.94 Granted — — Vested (23,762) 23.00 Forfeited — — Non-vested restricted stock as of March 31, 2025 133,724 $ 22.93 </t>
        </is>
      </c>
    </row>
    <row r="5">
      <c r="A5" s="4" t="inlineStr">
        <is>
          <t>Summary Of The Company's RSU activity</t>
        </is>
      </c>
      <c r="B5" s="4" t="inlineStr">
        <is>
          <t>A summary of the Company’s RSU activity is as follows: UNITS WEIGHTED- Non-vested RSUs as of December 31, 2024 3,204,589 $ 19.61 Granted — — Vested* (4,081) 21.08 Forfeited (93,840) 18.34 Non-vested RSUs as of March 31, 2025 3,106,668 $ 19.65 ___________________________________</t>
        </is>
      </c>
    </row>
    <row r="6">
      <c r="A6" s="4" t="inlineStr">
        <is>
          <t>Schedule Of Nonvested Performance-Based Units Activity</t>
        </is>
      </c>
      <c r="B6" s="4" t="inlineStr">
        <is>
          <t>A summary of the Company’s PSU activity for the period ended March 31, 2025 is as follows: UNITS WEIGHTED- Non-vested PSUs as of December 31, 2024 645,377 $ 20.95 Granted — — Vested — — Forfeited — — Cancelled* (201,138) 22.13 Non-vested PSUs as of March 31, 2025 444,239 $ 20.42 __________________________________ * During the first quarter of 2025, the Company cancelled 201,138 PSU shares that did not meet the required performance conditions for vesting.</t>
        </is>
      </c>
    </row>
    <row r="7">
      <c r="A7" s="4" t="inlineStr">
        <is>
          <t>Schedule Of Compensation Expense</t>
        </is>
      </c>
      <c r="B7" s="4" t="inlineStr">
        <is>
          <t xml:space="preserve">The following table summarizes the components of total equity-based compensation expense included in the condensed consolidated statements of operations and comprehensive income (loss) for each period presented: THREE MONTHS ENDED MARCH 31, 2025 2024 (In thousands) Cost of revenues $ 3,134 $ 3,239 Sales and marketing 834 617 Research and development 933 1,649 General and administrative 2,169 3,568 Total $ 7,070 $ 9,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Area</t>
        </is>
      </c>
      <c r="B4" s="4" t="inlineStr">
        <is>
          <t>The following table summarizes revenue by geographic area for the three months ended March 31, 2025 and 2024: THREE MONTHS ENDED MARCH 31, 2025 2024 (In thousands) Revenue(1): Americas $ 71,953 $ 69,165 EMEA 25,790 20,843 Asia Pacific 8,261 6,646 Total $ 106,004 $ 96,654 ___________________________________ (1) Revenue is attributable to the countries based on the location of the customer.</t>
        </is>
      </c>
    </row>
    <row r="5">
      <c r="A5" s="4" t="inlineStr">
        <is>
          <t>Schedule of Segment Reporting Information, by Segment</t>
        </is>
      </c>
      <c r="B5" s="4" t="inlineStr">
        <is>
          <t>The following table presents information about reported segment revenue, segment profit or loss, and significant segment expenses. THREE MONTHS ENDED 2025 2024 (In thousands) Revenues $ 106,004 $ 96,654 Less: Employee expense-non equity 59,565 55,031 Equity-based compensation expense 7,070 9,073 Equipment and software expense 3,820 3,450 Direct cost of revenues 1,717 1,210 Professional services expense 7,303 6,654 Change in fair value of contingent consideration (179) 2,878 Intangible asset amortization 17,741 15,996 Depreciation expense 873 432 Other segment expense* (1,254) 1,613 Interest expense 4,806 5,751 Income tax benefit (201) (751) Segment net income $ 4,743 $ (4,683) Reconciliation of profit or loss Adjustments and reconciling items — — Consolidated net income $ 4,743 $ (4,683) * Other segment expense items included in segment net income include facilities related expense, marketing, travel, insurance, foreign currency exchange gains and losses, and other overhead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REE MONTHS ENDED MARCH 31, 2025 2024 Net income (loss) available to common shareholders $ 4,743 $ (4,683) Basic weighted-average common shares outstanding 160,996,258 159,524,270 Basic earnings per common share $ 0.03 $ (0.03) Diluted earnings per share Net income (loss) available to common shares $ 4,743 $ (4,683) Basic weighted-average common shares outstanding 160,996,258 159,524,270 Dilutive potential common shares* 354,034 — Diluted weighted-average common shares outstanding 161,350,292 159,524,270 Diluted earnings per common share $ 0.03 $ (0.03) __________________________________ • For the period ended March 31, 2024, the Company excluded potentially dilutive securities from the calculation of diluted earnings per share that could potentially dilute earnings per share in the future because of the anti-dilutive effect of the reported net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t>
        </is>
      </c>
      <c r="B3" s="6" t="n">
        <v>80004</v>
      </c>
      <c r="C3" s="6" t="n">
        <v>79167</v>
      </c>
    </row>
    <row r="4">
      <c r="A4" s="4" t="inlineStr">
        <is>
          <t>Interest rate swap assets</t>
        </is>
      </c>
      <c r="B4" s="5" t="n">
        <v>1420</v>
      </c>
      <c r="C4" s="5" t="n">
        <v>2213</v>
      </c>
    </row>
    <row r="5">
      <c r="A5" s="4" t="inlineStr">
        <is>
          <t>Total assets</t>
        </is>
      </c>
      <c r="B5" s="5" t="n">
        <v>81424</v>
      </c>
      <c r="C5" s="5" t="n">
        <v>81380</v>
      </c>
    </row>
    <row r="6">
      <c r="A6" s="3" t="inlineStr">
        <is>
          <t>Liabilities</t>
        </is>
      </c>
      <c r="B6" s="4" t="inlineStr">
        <is>
          <t xml:space="preserve"> </t>
        </is>
      </c>
      <c r="C6" s="4" t="inlineStr">
        <is>
          <t xml:space="preserve"> </t>
        </is>
      </c>
    </row>
    <row r="7">
      <c r="A7" s="4" t="inlineStr">
        <is>
          <t>Contingent liabilities</t>
        </is>
      </c>
      <c r="B7" s="5" t="n">
        <v>24860</v>
      </c>
      <c r="C7" s="5" t="n">
        <v>43939</v>
      </c>
    </row>
    <row r="8">
      <c r="A8" s="4" t="inlineStr">
        <is>
          <t>Total liabilities</t>
        </is>
      </c>
      <c r="B8" s="5" t="n">
        <v>24860</v>
      </c>
      <c r="C8" s="5" t="n">
        <v>43939</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80004</v>
      </c>
      <c r="C11" s="5" t="n">
        <v>79167</v>
      </c>
    </row>
    <row r="12">
      <c r="A12" s="4" t="inlineStr">
        <is>
          <t>Interest rate swap assets</t>
        </is>
      </c>
      <c r="B12" s="5" t="n">
        <v>0</v>
      </c>
      <c r="C12" s="5" t="n">
        <v>0</v>
      </c>
    </row>
    <row r="13">
      <c r="A13" s="4" t="inlineStr">
        <is>
          <t>Total assets</t>
        </is>
      </c>
      <c r="B13" s="5" t="n">
        <v>80004</v>
      </c>
      <c r="C13" s="5" t="n">
        <v>79167</v>
      </c>
    </row>
    <row r="14">
      <c r="A14" s="3" t="inlineStr">
        <is>
          <t>Liabilities</t>
        </is>
      </c>
      <c r="B14" s="4" t="inlineStr">
        <is>
          <t xml:space="preserve"> </t>
        </is>
      </c>
      <c r="C14" s="4" t="inlineStr">
        <is>
          <t xml:space="preserve"> </t>
        </is>
      </c>
    </row>
    <row r="15">
      <c r="A15" s="4" t="inlineStr">
        <is>
          <t>Contingent liabilitie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0</v>
      </c>
      <c r="C19" s="5" t="n">
        <v>0</v>
      </c>
    </row>
    <row r="20">
      <c r="A20" s="4" t="inlineStr">
        <is>
          <t>Interest rate swap assets</t>
        </is>
      </c>
      <c r="B20" s="5" t="n">
        <v>1420</v>
      </c>
      <c r="C20" s="5" t="n">
        <v>2213</v>
      </c>
    </row>
    <row r="21">
      <c r="A21" s="4" t="inlineStr">
        <is>
          <t>Total assets</t>
        </is>
      </c>
      <c r="B21" s="5" t="n">
        <v>1420</v>
      </c>
      <c r="C21" s="5" t="n">
        <v>2213</v>
      </c>
    </row>
    <row r="22">
      <c r="A22" s="3" t="inlineStr">
        <is>
          <t>Liabilities</t>
        </is>
      </c>
      <c r="B22" s="4" t="inlineStr">
        <is>
          <t xml:space="preserve"> </t>
        </is>
      </c>
      <c r="C22" s="4" t="inlineStr">
        <is>
          <t xml:space="preserve"> </t>
        </is>
      </c>
    </row>
    <row r="23">
      <c r="A23" s="4" t="inlineStr">
        <is>
          <t>Contingent liabilities</t>
        </is>
      </c>
      <c r="B23" s="5" t="n">
        <v>0</v>
      </c>
      <c r="C23" s="5" t="n">
        <v>0</v>
      </c>
    </row>
    <row r="24">
      <c r="A24" s="4" t="inlineStr">
        <is>
          <t>Total liabilities</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Interest rate swap assets</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Contingent liabilities</t>
        </is>
      </c>
      <c r="B31" s="5" t="n">
        <v>24860</v>
      </c>
      <c r="C31" s="5" t="n">
        <v>43939</v>
      </c>
    </row>
    <row r="32">
      <c r="A32" s="4" t="inlineStr">
        <is>
          <t>Total liabilities</t>
        </is>
      </c>
      <c r="B32" s="6" t="n">
        <v>24860</v>
      </c>
      <c r="C32" s="6" t="n">
        <v>439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Level 3 Contingent Liability Roll Forward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Other Comprehensive Income (Loss), Cash Flow Hedge, Gain (Loss), before Reclassification, after Tax</t>
        </is>
      </c>
    </row>
    <row r="5">
      <c r="A5" s="4" t="inlineStr">
        <is>
          <t>Contingent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 at December 31, 2024</t>
        </is>
      </c>
      <c r="B7" s="6" t="n">
        <v>43939</v>
      </c>
    </row>
    <row r="8">
      <c r="A8" s="4" t="inlineStr">
        <is>
          <t>Payments</t>
        </is>
      </c>
      <c r="B8" s="5" t="n">
        <v>-18900</v>
      </c>
    </row>
    <row r="9">
      <c r="A9" s="4" t="inlineStr">
        <is>
          <t>Fair value remeasurement</t>
        </is>
      </c>
      <c r="B9" s="5" t="n">
        <v>-179</v>
      </c>
    </row>
    <row r="10">
      <c r="A10" s="4" t="inlineStr">
        <is>
          <t>Ending balance at March 31, 2025</t>
        </is>
      </c>
      <c r="B10" s="6" t="n">
        <v>248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179086</v>
      </c>
      <c r="C3" s="6" t="n">
        <v>179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Narrative (Details) - USD ($) $ in Thousand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ccounts receivable invoices days outstanding due minimum</t>
        </is>
      </c>
      <c r="B4" s="4" t="inlineStr">
        <is>
          <t>30 days</t>
        </is>
      </c>
      <c r="C4" s="4" t="inlineStr">
        <is>
          <t xml:space="preserve"> </t>
        </is>
      </c>
    </row>
    <row r="5">
      <c r="A5" s="4" t="inlineStr">
        <is>
          <t>Accounts receivable invoices days outstanding due maximum</t>
        </is>
      </c>
      <c r="B5" s="4" t="inlineStr">
        <is>
          <t>90 days</t>
        </is>
      </c>
      <c r="C5" s="4" t="inlineStr">
        <is>
          <t xml:space="preserve"> </t>
        </is>
      </c>
    </row>
    <row r="6">
      <c r="A6" s="4" t="inlineStr">
        <is>
          <t>Accounts receivable, allowance for credit loss</t>
        </is>
      </c>
      <c r="B6" s="6" t="n">
        <v>2244</v>
      </c>
      <c r="C6" s="6" t="n">
        <v>21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Trade receivables</t>
        </is>
      </c>
      <c r="B3" s="6" t="n">
        <v>77959</v>
      </c>
      <c r="C3" s="6" t="n">
        <v>90609</v>
      </c>
    </row>
    <row r="4">
      <c r="A4" s="4" t="inlineStr">
        <is>
          <t>Unbilled receivables</t>
        </is>
      </c>
      <c r="B4" s="5" t="n">
        <v>17485</v>
      </c>
      <c r="C4" s="5" t="n">
        <v>13454</v>
      </c>
    </row>
    <row r="5">
      <c r="A5" s="4" t="inlineStr">
        <is>
          <t>Other receivables</t>
        </is>
      </c>
      <c r="B5" s="5" t="n">
        <v>238</v>
      </c>
      <c r="C5" s="5" t="n">
        <v>290</v>
      </c>
    </row>
    <row r="6">
      <c r="A6" s="4" t="inlineStr">
        <is>
          <t>Allowances for credit losses</t>
        </is>
      </c>
      <c r="B6" s="5" t="n">
        <v>-2244</v>
      </c>
      <c r="C6" s="5" t="n">
        <v>-2164</v>
      </c>
    </row>
    <row r="7">
      <c r="A7" s="4" t="inlineStr">
        <is>
          <t>Accounts receivable, net</t>
        </is>
      </c>
      <c r="B7" s="6" t="n">
        <v>93438</v>
      </c>
      <c r="C7" s="6" t="n">
        <v>102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llowance of Accounts Receivable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164</v>
      </c>
      <c r="C4" s="6" t="n">
        <v>1312</v>
      </c>
    </row>
    <row r="5">
      <c r="A5" s="4" t="inlineStr">
        <is>
          <t>Provision for credit losses</t>
        </is>
      </c>
      <c r="B5" s="5" t="n">
        <v>322</v>
      </c>
      <c r="C5" s="5" t="n">
        <v>1464</v>
      </c>
    </row>
    <row r="6">
      <c r="A6" s="4" t="inlineStr">
        <is>
          <t>Charge-offs, net of recoveries</t>
        </is>
      </c>
      <c r="B6" s="5" t="n">
        <v>-242</v>
      </c>
      <c r="C6" s="5" t="n">
        <v>-612</v>
      </c>
    </row>
    <row r="7">
      <c r="A7" s="4" t="inlineStr">
        <is>
          <t>Ending balance of allowances for credit losses</t>
        </is>
      </c>
      <c r="B7" s="6" t="n">
        <v>2244</v>
      </c>
      <c r="C7" s="6" t="n">
        <v>21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3" customWidth="1" min="5" max="5"/>
  </cols>
  <sheetData>
    <row r="1">
      <c r="A1" s="1" t="inlineStr">
        <is>
          <t>Summary of Significant Accounting Policies - Derivative Instruments Narrative (Details) - USD ($) $ in Thousands</t>
        </is>
      </c>
      <c r="B1" s="2" t="inlineStr">
        <is>
          <t>3 Months Ended</t>
        </is>
      </c>
    </row>
    <row r="2">
      <c r="B2" s="2" t="inlineStr">
        <is>
          <t>Mar. 31, 2025</t>
        </is>
      </c>
      <c r="C2" s="2" t="inlineStr">
        <is>
          <t>Mar. 31, 2024</t>
        </is>
      </c>
      <c r="D2" s="2" t="inlineStr">
        <is>
          <t>Dec. 31, 2024</t>
        </is>
      </c>
      <c r="E2" s="2" t="inlineStr">
        <is>
          <t>May 31,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942</v>
      </c>
      <c r="C4" s="6" t="n">
        <v>1525</v>
      </c>
      <c r="D4" s="4" t="inlineStr">
        <is>
          <t xml:space="preserve"> </t>
        </is>
      </c>
      <c r="E4" s="4" t="inlineStr">
        <is>
          <t xml:space="preserve"> </t>
        </is>
      </c>
    </row>
    <row r="5">
      <c r="A5" s="4" t="inlineStr">
        <is>
          <t>Derivative, Gain (Loss), Statement of Income or Comprehensive Income [Extensible Enumeration]</t>
        </is>
      </c>
      <c r="B5" s="4" t="inlineStr">
        <is>
          <t>Interest expense</t>
        </is>
      </c>
      <c r="C5" s="4" t="inlineStr">
        <is>
          <t>Interest expense</t>
        </is>
      </c>
      <c r="D5" s="4" t="inlineStr">
        <is>
          <t xml:space="preserve"> </t>
        </is>
      </c>
      <c r="E5" s="4" t="inlineStr">
        <is>
          <t xml:space="preserve"> </t>
        </is>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Notional amounts</t>
        </is>
      </c>
      <c r="B8" s="6" t="n">
        <v>230000</v>
      </c>
      <c r="C8" s="4" t="inlineStr">
        <is>
          <t xml:space="preserve"> </t>
        </is>
      </c>
      <c r="D8" s="6" t="n">
        <v>230000</v>
      </c>
      <c r="E8" s="4" t="inlineStr">
        <is>
          <t xml:space="preserve"> </t>
        </is>
      </c>
    </row>
    <row r="9">
      <c r="A9" s="4" t="inlineStr">
        <is>
          <t>Interest rate cash flow hedge gain to be reclassified during next 12 months</t>
        </is>
      </c>
      <c r="B9" s="6" t="n">
        <v>1420</v>
      </c>
      <c r="C9" s="4" t="inlineStr">
        <is>
          <t xml:space="preserve"> </t>
        </is>
      </c>
      <c r="D9" s="4" t="inlineStr">
        <is>
          <t xml:space="preserve"> </t>
        </is>
      </c>
      <c r="E9" s="4" t="inlineStr">
        <is>
          <t xml:space="preserve"> </t>
        </is>
      </c>
    </row>
    <row r="10">
      <c r="A10" s="4" t="inlineStr">
        <is>
          <t>Interest rate swap assets | Designated as Hedging Instrument | Cash Flow Hedging</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Notional amounts</t>
        </is>
      </c>
      <c r="B12" s="4" t="inlineStr">
        <is>
          <t xml:space="preserve"> </t>
        </is>
      </c>
      <c r="C12" s="4" t="inlineStr">
        <is>
          <t xml:space="preserve"> </t>
        </is>
      </c>
      <c r="D12" s="4" t="inlineStr">
        <is>
          <t xml:space="preserve"> </t>
        </is>
      </c>
      <c r="E12" s="6" t="n">
        <v>230000</v>
      </c>
    </row>
    <row r="13">
      <c r="A13" s="4" t="inlineStr">
        <is>
          <t>Interest rate</t>
        </is>
      </c>
      <c r="B13" s="8" t="n">
        <v>0.028</v>
      </c>
      <c r="C13" s="4" t="inlineStr">
        <is>
          <t xml:space="preserve"> </t>
        </is>
      </c>
      <c r="D13" s="4" t="inlineStr">
        <is>
          <t xml:space="preserve"> </t>
        </is>
      </c>
      <c r="E13" s="4" t="inlineStr">
        <is>
          <t xml:space="preserve"> </t>
        </is>
      </c>
    </row>
    <row r="14">
      <c r="A14" s="4" t="inlineStr">
        <is>
          <t>Embedded derivative, fair value of embedded derivative liability</t>
        </is>
      </c>
      <c r="B14" s="6" t="n">
        <v>1420</v>
      </c>
      <c r="C14" s="4" t="inlineStr">
        <is>
          <t xml:space="preserve"> </t>
        </is>
      </c>
      <c r="D14" s="5" t="n">
        <v>2213</v>
      </c>
      <c r="E14" s="4" t="inlineStr">
        <is>
          <t xml:space="preserve"> </t>
        </is>
      </c>
    </row>
    <row r="15">
      <c r="A15" s="4" t="inlineStr">
        <is>
          <t>Derivative liability</t>
        </is>
      </c>
      <c r="B15" s="6" t="n">
        <v>1420</v>
      </c>
      <c r="C15" s="4" t="inlineStr">
        <is>
          <t xml:space="preserve"> </t>
        </is>
      </c>
      <c r="D15" s="6" t="n">
        <v>2213</v>
      </c>
      <c r="E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6004</v>
      </c>
      <c r="C4" s="6" t="n">
        <v>96654</v>
      </c>
    </row>
    <row r="5">
      <c r="A5" s="4" t="inlineStr">
        <is>
          <t>Cost of revenues</t>
        </is>
      </c>
      <c r="B5" s="5" t="n">
        <v>41521</v>
      </c>
      <c r="C5" s="5" t="n">
        <v>39255</v>
      </c>
    </row>
    <row r="6">
      <c r="A6" s="3" t="inlineStr">
        <is>
          <t>Operating expenses:</t>
        </is>
      </c>
      <c r="B6" s="4" t="inlineStr">
        <is>
          <t xml:space="preserve"> </t>
        </is>
      </c>
      <c r="C6" s="4" t="inlineStr">
        <is>
          <t xml:space="preserve"> </t>
        </is>
      </c>
    </row>
    <row r="7">
      <c r="A7" s="4" t="inlineStr">
        <is>
          <t>Sales and marketing</t>
        </is>
      </c>
      <c r="B7" s="5" t="n">
        <v>12717</v>
      </c>
      <c r="C7" s="5" t="n">
        <v>10687</v>
      </c>
    </row>
    <row r="8">
      <c r="A8" s="4" t="inlineStr">
        <is>
          <t>Research and development</t>
        </is>
      </c>
      <c r="B8" s="5" t="n">
        <v>10522</v>
      </c>
      <c r="C8" s="5" t="n">
        <v>11995</v>
      </c>
    </row>
    <row r="9">
      <c r="A9" s="4" t="inlineStr">
        <is>
          <t>General and administrative</t>
        </is>
      </c>
      <c r="B9" s="5" t="n">
        <v>19654</v>
      </c>
      <c r="C9" s="5" t="n">
        <v>22979</v>
      </c>
    </row>
    <row r="10">
      <c r="A10" s="4" t="inlineStr">
        <is>
          <t>Intangible asset amortization</t>
        </is>
      </c>
      <c r="B10" s="5" t="n">
        <v>13094</v>
      </c>
      <c r="C10" s="5" t="n">
        <v>12593</v>
      </c>
    </row>
    <row r="11">
      <c r="A11" s="4" t="inlineStr">
        <is>
          <t>Depreciation and amortization expense</t>
        </is>
      </c>
      <c r="B11" s="5" t="n">
        <v>873</v>
      </c>
      <c r="C11" s="5" t="n">
        <v>432</v>
      </c>
    </row>
    <row r="12">
      <c r="A12" s="4" t="inlineStr">
        <is>
          <t>Total operating expenses</t>
        </is>
      </c>
      <c r="B12" s="5" t="n">
        <v>56860</v>
      </c>
      <c r="C12" s="5" t="n">
        <v>58686</v>
      </c>
    </row>
    <row r="13">
      <c r="A13" s="4" t="inlineStr">
        <is>
          <t>Income (loss) from operations</t>
        </is>
      </c>
      <c r="B13" s="5" t="n">
        <v>7623</v>
      </c>
      <c r="C13" s="5" t="n">
        <v>-1287</v>
      </c>
    </row>
    <row r="14">
      <c r="A14" s="3" t="inlineStr">
        <is>
          <t>Other income (expenses):</t>
        </is>
      </c>
      <c r="B14" s="4" t="inlineStr">
        <is>
          <t xml:space="preserve"> </t>
        </is>
      </c>
      <c r="C14" s="4" t="inlineStr">
        <is>
          <t xml:space="preserve"> </t>
        </is>
      </c>
    </row>
    <row r="15">
      <c r="A15" s="4" t="inlineStr">
        <is>
          <t>Interest expense</t>
        </is>
      </c>
      <c r="B15" s="5" t="n">
        <v>-4806</v>
      </c>
      <c r="C15" s="5" t="n">
        <v>-5751</v>
      </c>
    </row>
    <row r="16">
      <c r="A16" s="4" t="inlineStr">
        <is>
          <t>Net other income</t>
        </is>
      </c>
      <c r="B16" s="5" t="n">
        <v>1725</v>
      </c>
      <c r="C16" s="5" t="n">
        <v>1604</v>
      </c>
    </row>
    <row r="17">
      <c r="A17" s="4" t="inlineStr">
        <is>
          <t>Total other expenses</t>
        </is>
      </c>
      <c r="B17" s="5" t="n">
        <v>-3081</v>
      </c>
      <c r="C17" s="5" t="n">
        <v>-4147</v>
      </c>
    </row>
    <row r="18">
      <c r="A18" s="4" t="inlineStr">
        <is>
          <t>Income (loss) before income taxes</t>
        </is>
      </c>
      <c r="B18" s="5" t="n">
        <v>4542</v>
      </c>
      <c r="C18" s="5" t="n">
        <v>-5434</v>
      </c>
    </row>
    <row r="19">
      <c r="A19" s="4" t="inlineStr">
        <is>
          <t>Benefit for income taxes</t>
        </is>
      </c>
      <c r="B19" s="5" t="n">
        <v>-201</v>
      </c>
      <c r="C19" s="5" t="n">
        <v>-751</v>
      </c>
    </row>
    <row r="20">
      <c r="A20" s="4" t="inlineStr">
        <is>
          <t>Net income (loss)</t>
        </is>
      </c>
      <c r="B20" s="5" t="n">
        <v>4743</v>
      </c>
      <c r="C20" s="5" t="n">
        <v>-4683</v>
      </c>
    </row>
    <row r="21">
      <c r="A21" s="3" t="inlineStr">
        <is>
          <t>Other comprehensive income (loss):</t>
        </is>
      </c>
      <c r="B21" s="4" t="inlineStr">
        <is>
          <t xml:space="preserve"> </t>
        </is>
      </c>
      <c r="C21" s="4" t="inlineStr">
        <is>
          <t xml:space="preserve"> </t>
        </is>
      </c>
    </row>
    <row r="22">
      <c r="A22" s="4" t="inlineStr">
        <is>
          <t>Foreign currency translation adjustment, net of tax of $(110) and $60, respectively</t>
        </is>
      </c>
      <c r="B22" s="5" t="n">
        <v>8742</v>
      </c>
      <c r="C22" s="5" t="n">
        <v>-7</v>
      </c>
    </row>
    <row r="23">
      <c r="A23" s="4" t="inlineStr">
        <is>
          <t>Change in fair value from interest rate swap, net of tax of $(208) and $186 respectively</t>
        </is>
      </c>
      <c r="B23" s="5" t="n">
        <v>-586</v>
      </c>
      <c r="C23" s="5" t="n">
        <v>564</v>
      </c>
    </row>
    <row r="24">
      <c r="A24" s="4" t="inlineStr">
        <is>
          <t>Total other comprehensive income</t>
        </is>
      </c>
      <c r="B24" s="5" t="n">
        <v>8156</v>
      </c>
      <c r="C24" s="5" t="n">
        <v>557</v>
      </c>
    </row>
    <row r="25">
      <c r="A25" s="4" t="inlineStr">
        <is>
          <t>Comprehensive income (loss)</t>
        </is>
      </c>
      <c r="B25" s="6" t="n">
        <v>12899</v>
      </c>
      <c r="C25" s="6" t="n">
        <v>-4126</v>
      </c>
    </row>
    <row r="26">
      <c r="A26" s="3" t="inlineStr">
        <is>
          <t>Net income (loss) per share attributable to common stockholders:</t>
        </is>
      </c>
      <c r="B26" s="4" t="inlineStr">
        <is>
          <t xml:space="preserve"> </t>
        </is>
      </c>
      <c r="C26" s="4" t="inlineStr">
        <is>
          <t xml:space="preserve"> </t>
        </is>
      </c>
    </row>
    <row r="27">
      <c r="A27" s="4" t="inlineStr">
        <is>
          <t>Basic (in dollar per share)</t>
        </is>
      </c>
      <c r="B27" s="7" t="n">
        <v>0.03</v>
      </c>
      <c r="C27" s="7" t="n">
        <v>-0.03</v>
      </c>
    </row>
    <row r="28">
      <c r="A28" s="4" t="inlineStr">
        <is>
          <t>Diluted (in dollar per share)</t>
        </is>
      </c>
      <c r="B28" s="7" t="n">
        <v>0.03</v>
      </c>
      <c r="C28" s="7" t="n">
        <v>-0.03</v>
      </c>
    </row>
    <row r="29">
      <c r="A29" s="3" t="inlineStr">
        <is>
          <t>Weighted average common shares outstanding:</t>
        </is>
      </c>
      <c r="B29" s="4" t="inlineStr">
        <is>
          <t xml:space="preserve"> </t>
        </is>
      </c>
      <c r="C29" s="4" t="inlineStr">
        <is>
          <t xml:space="preserve"> </t>
        </is>
      </c>
    </row>
    <row r="30">
      <c r="A30" s="4" t="inlineStr">
        <is>
          <t>Basic (in shares)</t>
        </is>
      </c>
      <c r="B30" s="5" t="n">
        <v>160996258</v>
      </c>
      <c r="C30" s="5" t="n">
        <v>159524270</v>
      </c>
    </row>
    <row r="31">
      <c r="A31" s="4" t="inlineStr">
        <is>
          <t>Diluted (in shares)</t>
        </is>
      </c>
      <c r="B31" s="5" t="n">
        <v>161350292</v>
      </c>
      <c r="C31" s="5" t="n">
        <v>1595242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mmary of Significant Accounting Policies - Derivative Instruments (Details) - USD ($) $ in Thousands</t>
        </is>
      </c>
      <c r="B1" s="2" t="inlineStr">
        <is>
          <t>Mar. 31, 2025</t>
        </is>
      </c>
      <c r="C1" s="2" t="inlineStr">
        <is>
          <t>Dec. 31, 2024</t>
        </is>
      </c>
    </row>
    <row r="2">
      <c r="A2" s="3" t="inlineStr">
        <is>
          <t>Derivative</t>
        </is>
      </c>
      <c r="B2" s="4" t="inlineStr">
        <is>
          <t xml:space="preserve"> </t>
        </is>
      </c>
      <c r="C2" s="4" t="inlineStr">
        <is>
          <t xml:space="preserve"> </t>
        </is>
      </c>
    </row>
    <row r="3">
      <c r="A3" s="4" t="inlineStr">
        <is>
          <t>Prepaid expenses and other current assets</t>
        </is>
      </c>
      <c r="B3" s="6" t="n">
        <v>1420</v>
      </c>
      <c r="C3" s="6" t="n">
        <v>2213</v>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Cash Flow Hedging | Designated as Hedging Instrumen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Notional amounts</t>
        </is>
      </c>
      <c r="B7" s="6" t="n">
        <v>230000</v>
      </c>
      <c r="C7" s="6" t="n">
        <v>230000</v>
      </c>
    </row>
    <row r="8">
      <c r="A8" s="4" t="inlineStr">
        <is>
          <t>Prepaid expenses and other current assets</t>
        </is>
      </c>
      <c r="B8" s="6" t="n">
        <v>1420</v>
      </c>
      <c r="C8" s="6" t="n">
        <v>2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Narrative (Details) - USD ($) $ in Thousands</t>
        </is>
      </c>
      <c r="B1" s="2" t="inlineStr">
        <is>
          <t>3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Software license revenue term of recognition period</t>
        </is>
      </c>
      <c r="B4" s="4" t="inlineStr">
        <is>
          <t>1 year</t>
        </is>
      </c>
      <c r="C4" s="4" t="inlineStr">
        <is>
          <t xml:space="preserve"> </t>
        </is>
      </c>
    </row>
    <row r="5">
      <c r="A5" s="4" t="inlineStr">
        <is>
          <t>Contract with customer, liability, revenue recognized</t>
        </is>
      </c>
      <c r="B5" s="6" t="n">
        <v>37040</v>
      </c>
      <c r="C5" s="4" t="inlineStr">
        <is>
          <t xml:space="preserve"> </t>
        </is>
      </c>
    </row>
    <row r="6">
      <c r="A6" s="4" t="inlineStr">
        <is>
          <t>Revenue, remaining performance obligation, amount</t>
        </is>
      </c>
      <c r="B6" s="5" t="n">
        <v>139205</v>
      </c>
      <c r="C6" s="4" t="inlineStr">
        <is>
          <t xml:space="preserve"> </t>
        </is>
      </c>
    </row>
    <row r="7">
      <c r="A7" s="4" t="inlineStr">
        <is>
          <t>Capitalized contract cost, net</t>
        </is>
      </c>
      <c r="B7" s="5" t="n">
        <v>1027</v>
      </c>
      <c r="C7" s="6" t="n">
        <v>873</v>
      </c>
    </row>
    <row r="8">
      <c r="A8" s="4" t="inlineStr">
        <is>
          <t>Revenue, Remaining Performance Obligation, Expected Timing of Satisfaction, Start Date [Axis]: 2025-04-01</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Revenue, remaining performance obligation, amount</t>
        </is>
      </c>
      <c r="B10" s="6" t="n">
        <v>115330</v>
      </c>
      <c r="C10" s="4" t="inlineStr">
        <is>
          <t xml:space="preserve"> </t>
        </is>
      </c>
    </row>
    <row r="11">
      <c r="A11" s="4" t="inlineStr">
        <is>
          <t>Remaining performance obligation, percentage</t>
        </is>
      </c>
      <c r="B11" s="8" t="n">
        <v>0.828</v>
      </c>
      <c r="C11" s="4" t="inlineStr">
        <is>
          <t xml:space="preserve"> </t>
        </is>
      </c>
    </row>
    <row r="12">
      <c r="A12" s="4" t="inlineStr">
        <is>
          <t>Remaining performance obligation, expected timing of satisfaction, period</t>
        </is>
      </c>
      <c r="B12" s="4" t="inlineStr">
        <is>
          <t>12 months</t>
        </is>
      </c>
      <c r="C12" s="4" t="inlineStr">
        <is>
          <t xml:space="preserve"> </t>
        </is>
      </c>
    </row>
    <row r="13">
      <c r="A13" s="4" t="inlineStr">
        <is>
          <t>Minimum</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Subscription term</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Subscription term</t>
        </is>
      </c>
      <c r="B18" s="4" t="inlineStr">
        <is>
          <t>3 years</t>
        </is>
      </c>
      <c r="C18" s="4" t="inlineStr">
        <is>
          <t xml:space="preserve"> </t>
        </is>
      </c>
    </row>
    <row r="19">
      <c r="A19" s="4" t="inlineStr">
        <is>
          <t>Maintenance Contract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Software license revenue term of recognition period</t>
        </is>
      </c>
      <c r="B21" s="4" t="inlineStr">
        <is>
          <t>1 year</t>
        </is>
      </c>
      <c r="C21" s="4" t="inlineStr">
        <is>
          <t xml:space="preserve"> </t>
        </is>
      </c>
    </row>
    <row r="22">
      <c r="A22" s="4" t="inlineStr">
        <is>
          <t>Multiple Performance Obligations</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Software license revenue term of recognition period</t>
        </is>
      </c>
      <c r="B24" s="4" t="inlineStr">
        <is>
          <t>1 year</t>
        </is>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ract Balances (Details) - USD ($) $ in Thousands</t>
        </is>
      </c>
      <c r="B1" s="2" t="inlineStr">
        <is>
          <t>Mar. 31, 2025</t>
        </is>
      </c>
      <c r="C1" s="2" t="inlineStr">
        <is>
          <t>Dec.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Contract assets</t>
        </is>
      </c>
      <c r="B3" s="6" t="n">
        <v>17485</v>
      </c>
      <c r="C3" s="6" t="n">
        <v>13454</v>
      </c>
      <c r="D3" s="6" t="n">
        <v>10405</v>
      </c>
    </row>
    <row r="4">
      <c r="A4" s="4" t="inlineStr">
        <is>
          <t>Contract liabilities</t>
        </is>
      </c>
      <c r="B4" s="6" t="n">
        <v>73312</v>
      </c>
      <c r="C4" s="6" t="n">
        <v>78878</v>
      </c>
      <c r="D4" s="6" t="n">
        <v>61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by Timing of Revenue Recognition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s</t>
        </is>
      </c>
      <c r="B4" s="6" t="n">
        <v>106004</v>
      </c>
      <c r="C4" s="6" t="n">
        <v>96654</v>
      </c>
    </row>
    <row r="5">
      <c r="A5" s="4" t="inlineStr">
        <is>
          <t>Software licenses transferred at a point in time</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s</t>
        </is>
      </c>
      <c r="B7" s="5" t="n">
        <v>19863</v>
      </c>
      <c r="C7" s="5" t="n">
        <v>15380</v>
      </c>
    </row>
    <row r="8">
      <c r="A8" s="4" t="inlineStr">
        <is>
          <t>Software licenses transferred over time</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s</t>
        </is>
      </c>
      <c r="B10" s="5" t="n">
        <v>26506</v>
      </c>
      <c r="C10" s="5" t="n">
        <v>23927</v>
      </c>
    </row>
    <row r="11">
      <c r="A11" s="4" t="inlineStr">
        <is>
          <t>Service revenues earned over time</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s</t>
        </is>
      </c>
      <c r="B13" s="6" t="n">
        <v>59635</v>
      </c>
      <c r="C13" s="6" t="n">
        <v>5734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22" customWidth="1" min="2" max="2"/>
    <col width="22" customWidth="1" min="3" max="3"/>
    <col width="34" customWidth="1" min="4" max="4"/>
    <col width="22" customWidth="1" min="5" max="5"/>
  </cols>
  <sheetData>
    <row r="1">
      <c r="A1" s="1" t="inlineStr">
        <is>
          <t>Business Combinations (Details) $ in Thousands</t>
        </is>
      </c>
      <c r="C1" s="2" t="inlineStr">
        <is>
          <t>3 Months Ended</t>
        </is>
      </c>
      <c r="D1" s="2" t="inlineStr">
        <is>
          <t>147 Months Ended</t>
        </is>
      </c>
    </row>
    <row r="2">
      <c r="B2" s="2" t="inlineStr">
        <is>
          <t>Oct. 01, 2024 USD ($)</t>
        </is>
      </c>
      <c r="C2" s="2" t="inlineStr">
        <is>
          <t>Mar. 31, 2025 USD ($)</t>
        </is>
      </c>
      <c r="D2" s="2" t="inlineStr">
        <is>
          <t>Mar. 31, 2025 USD ($) acquisition</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acquisition</t>
        </is>
      </c>
      <c r="B4" s="4" t="inlineStr">
        <is>
          <t xml:space="preserve"> </t>
        </is>
      </c>
      <c r="C4" s="4" t="inlineStr">
        <is>
          <t xml:space="preserve"> </t>
        </is>
      </c>
      <c r="D4" s="5" t="n">
        <v>21</v>
      </c>
      <c r="E4" s="4" t="inlineStr">
        <is>
          <t xml:space="preserve"> </t>
        </is>
      </c>
    </row>
    <row r="5">
      <c r="A5" s="4" t="inlineStr">
        <is>
          <t>Goodwill</t>
        </is>
      </c>
      <c r="B5" s="4" t="inlineStr">
        <is>
          <t xml:space="preserve"> </t>
        </is>
      </c>
      <c r="C5" s="6" t="n">
        <v>764338</v>
      </c>
      <c r="D5" s="6" t="n">
        <v>764338</v>
      </c>
      <c r="E5" s="6" t="n">
        <v>757038</v>
      </c>
    </row>
    <row r="6">
      <c r="A6" s="4" t="inlineStr">
        <is>
          <t>Software or Technology Related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businesses acquired | acquisition</t>
        </is>
      </c>
      <c r="B8" s="4" t="inlineStr">
        <is>
          <t xml:space="preserve"> </t>
        </is>
      </c>
      <c r="C8" s="4" t="inlineStr">
        <is>
          <t xml:space="preserve"> </t>
        </is>
      </c>
      <c r="D8" s="5" t="n">
        <v>14</v>
      </c>
      <c r="E8" s="4" t="inlineStr">
        <is>
          <t xml:space="preserve"> </t>
        </is>
      </c>
    </row>
    <row r="9">
      <c r="A9" s="4" t="inlineStr">
        <is>
          <t>Chemaxon, Kf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quity acquired (as percentage)</t>
        </is>
      </c>
      <c r="B11" s="9" t="n">
        <v>1</v>
      </c>
      <c r="C11" s="4" t="inlineStr">
        <is>
          <t xml:space="preserve"> </t>
        </is>
      </c>
      <c r="D11" s="4" t="inlineStr">
        <is>
          <t xml:space="preserve"> </t>
        </is>
      </c>
      <c r="E11" s="4" t="inlineStr">
        <is>
          <t xml:space="preserve"> </t>
        </is>
      </c>
    </row>
    <row r="12">
      <c r="A12" s="4" t="inlineStr">
        <is>
          <t>Business combination, consideration transferred</t>
        </is>
      </c>
      <c r="B12" s="6" t="n">
        <v>96401</v>
      </c>
      <c r="C12" s="4" t="inlineStr">
        <is>
          <t xml:space="preserve"> </t>
        </is>
      </c>
      <c r="D12" s="4" t="inlineStr">
        <is>
          <t xml:space="preserve"> </t>
        </is>
      </c>
      <c r="E12" s="4" t="inlineStr">
        <is>
          <t xml:space="preserve"> </t>
        </is>
      </c>
    </row>
    <row r="13">
      <c r="A13" s="4" t="inlineStr">
        <is>
          <t>Goodwill adjustment</t>
        </is>
      </c>
      <c r="B13" s="4" t="inlineStr">
        <is>
          <t xml:space="preserve"> </t>
        </is>
      </c>
      <c r="C13" s="6" t="n">
        <v>2947</v>
      </c>
      <c r="D13" s="4" t="inlineStr">
        <is>
          <t xml:space="preserve"> </t>
        </is>
      </c>
      <c r="E13" s="4" t="inlineStr">
        <is>
          <t xml:space="preserve"> </t>
        </is>
      </c>
    </row>
    <row r="14">
      <c r="A14" s="4" t="inlineStr">
        <is>
          <t>Goodwill</t>
        </is>
      </c>
      <c r="B14" s="5" t="n">
        <v>49430</v>
      </c>
      <c r="C14" s="4" t="inlineStr">
        <is>
          <t xml:space="preserve"> </t>
        </is>
      </c>
      <c r="D14" s="4" t="inlineStr">
        <is>
          <t xml:space="preserve"> </t>
        </is>
      </c>
      <c r="E14" s="4" t="inlineStr">
        <is>
          <t xml:space="preserve"> </t>
        </is>
      </c>
    </row>
    <row r="15">
      <c r="A15" s="4" t="inlineStr">
        <is>
          <t>Chemaxon, Kft. | Developed Technology Righ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dentifiable intangible assets</t>
        </is>
      </c>
      <c r="B17" s="5" t="n">
        <v>36000</v>
      </c>
      <c r="C17" s="4" t="inlineStr">
        <is>
          <t xml:space="preserve"> </t>
        </is>
      </c>
      <c r="D17" s="4" t="inlineStr">
        <is>
          <t xml:space="preserve"> </t>
        </is>
      </c>
      <c r="E17" s="4" t="inlineStr">
        <is>
          <t xml:space="preserve"> </t>
        </is>
      </c>
    </row>
    <row r="18">
      <c r="A18" s="4" t="inlineStr">
        <is>
          <t>Chemaxon, Kft.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t>
        </is>
      </c>
      <c r="B20" s="5" t="n">
        <v>11000</v>
      </c>
      <c r="C20" s="4" t="inlineStr">
        <is>
          <t xml:space="preserve"> </t>
        </is>
      </c>
      <c r="D20" s="4" t="inlineStr">
        <is>
          <t xml:space="preserve"> </t>
        </is>
      </c>
      <c r="E20" s="4" t="inlineStr">
        <is>
          <t xml:space="preserve"> </t>
        </is>
      </c>
    </row>
    <row r="21">
      <c r="A21" s="4" t="inlineStr">
        <is>
          <t>Chemaxon, Kft. | Trademark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5" t="n">
        <v>2900</v>
      </c>
      <c r="C23" s="4" t="inlineStr">
        <is>
          <t xml:space="preserve"> </t>
        </is>
      </c>
      <c r="D23" s="4" t="inlineStr">
        <is>
          <t xml:space="preserve"> </t>
        </is>
      </c>
      <c r="E23" s="4" t="inlineStr">
        <is>
          <t xml:space="preserve"> </t>
        </is>
      </c>
    </row>
    <row r="24">
      <c r="A24" s="4" t="inlineStr">
        <is>
          <t>Chemaxon, Kft. | Noncompete Agreemen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6" t="n">
        <v>33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Prepaid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12680</v>
      </c>
      <c r="C3" s="6" t="n">
        <v>8315</v>
      </c>
    </row>
    <row r="4">
      <c r="A4" s="4" t="inlineStr">
        <is>
          <t>Income tax receivable</t>
        </is>
      </c>
      <c r="B4" s="5" t="n">
        <v>5971</v>
      </c>
      <c r="C4" s="5" t="n">
        <v>9341</v>
      </c>
    </row>
    <row r="5">
      <c r="A5" s="4" t="inlineStr">
        <is>
          <t>Research and development tax credit receivable</t>
        </is>
      </c>
      <c r="B5" s="5" t="n">
        <v>5793</v>
      </c>
      <c r="C5" s="5" t="n">
        <v>7554</v>
      </c>
    </row>
    <row r="6">
      <c r="A6" s="4" t="inlineStr">
        <is>
          <t>Current portion of interest rate swap asset</t>
        </is>
      </c>
      <c r="B6" s="5" t="n">
        <v>1420</v>
      </c>
      <c r="C6" s="5" t="n">
        <v>2213</v>
      </c>
    </row>
    <row r="7">
      <c r="A7" s="4" t="inlineStr">
        <is>
          <t>Other current assets</t>
        </is>
      </c>
      <c r="B7" s="5" t="n">
        <v>1787</v>
      </c>
      <c r="C7" s="5" t="n">
        <v>2057</v>
      </c>
    </row>
    <row r="8">
      <c r="A8" s="4" t="inlineStr">
        <is>
          <t>Prepaid expenses and other current assets</t>
        </is>
      </c>
      <c r="B8" s="6" t="n">
        <v>27651</v>
      </c>
      <c r="C8" s="6" t="n">
        <v>29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Other Long-term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Long-term deposits</t>
        </is>
      </c>
      <c r="B3" s="6" t="n">
        <v>1462</v>
      </c>
      <c r="C3" s="6" t="n">
        <v>1457</v>
      </c>
    </row>
    <row r="4">
      <c r="A4" s="4" t="inlineStr">
        <is>
          <t>Deferred financing cost</t>
        </is>
      </c>
      <c r="B4" s="5" t="n">
        <v>551</v>
      </c>
      <c r="C4" s="5" t="n">
        <v>574</v>
      </c>
    </row>
    <row r="5">
      <c r="A5" s="4" t="inlineStr">
        <is>
          <t>Total other long-term assets</t>
        </is>
      </c>
      <c r="B5" s="6" t="n">
        <v>2013</v>
      </c>
      <c r="C5" s="6" t="n">
        <v>2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and Revolving Line of Credit - Narrative (Details) - USD ($) $ in Thousands</t>
        </is>
      </c>
      <c r="B1" s="2" t="inlineStr">
        <is>
          <t>3 Months Ended</t>
        </is>
      </c>
    </row>
    <row r="2">
      <c r="B2" s="2" t="inlineStr">
        <is>
          <t>Mar. 31, 2025</t>
        </is>
      </c>
      <c r="C2" s="2" t="inlineStr">
        <is>
          <t>Mar. 31, 2024</t>
        </is>
      </c>
      <c r="D2" s="2" t="inlineStr">
        <is>
          <t>Dec. 31, 2024</t>
        </is>
      </c>
      <c r="E2" s="2" t="inlineStr">
        <is>
          <t>Jun. 26, 2024</t>
        </is>
      </c>
      <c r="F2" s="2" t="inlineStr">
        <is>
          <t>Aug. 31,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s</t>
        </is>
      </c>
      <c r="B4" s="6" t="n">
        <v>297750</v>
      </c>
      <c r="C4" s="4" t="inlineStr">
        <is>
          <t xml:space="preserve"> </t>
        </is>
      </c>
      <c r="D4" s="4" t="inlineStr">
        <is>
          <t xml:space="preserve"> </t>
        </is>
      </c>
      <c r="E4" s="4" t="inlineStr">
        <is>
          <t xml:space="preserve"> </t>
        </is>
      </c>
      <c r="F4" s="4" t="inlineStr">
        <is>
          <t xml:space="preserve"> </t>
        </is>
      </c>
    </row>
    <row r="5">
      <c r="A5" s="4" t="inlineStr">
        <is>
          <t>Accrued interest payable</t>
        </is>
      </c>
      <c r="B5" s="5" t="n">
        <v>51</v>
      </c>
      <c r="C5" s="4" t="inlineStr">
        <is>
          <t xml:space="preserve"> </t>
        </is>
      </c>
      <c r="D5" s="6" t="n">
        <v>51</v>
      </c>
      <c r="E5" s="4" t="inlineStr">
        <is>
          <t xml:space="preserve"> </t>
        </is>
      </c>
      <c r="F5" s="4" t="inlineStr">
        <is>
          <t xml:space="preserve"> </t>
        </is>
      </c>
    </row>
    <row r="6">
      <c r="A6" s="4" t="inlineStr">
        <is>
          <t>Line of Credit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loans</t>
        </is>
      </c>
      <c r="B8" s="6" t="n">
        <v>297750</v>
      </c>
      <c r="C8" s="4" t="inlineStr">
        <is>
          <t xml:space="preserve"> </t>
        </is>
      </c>
      <c r="D8" s="5" t="n">
        <v>298500</v>
      </c>
      <c r="E8" s="6" t="n">
        <v>100000</v>
      </c>
      <c r="F8" s="6" t="n">
        <v>300000</v>
      </c>
    </row>
    <row r="9">
      <c r="A9" s="4" t="inlineStr">
        <is>
          <t>Effective interest rate</t>
        </is>
      </c>
      <c r="B9" s="8" t="n">
        <v>0.0733</v>
      </c>
      <c r="C9" s="8" t="n">
        <v>0.0924</v>
      </c>
      <c r="D9" s="4" t="inlineStr">
        <is>
          <t xml:space="preserve"> </t>
        </is>
      </c>
      <c r="E9" s="4" t="inlineStr">
        <is>
          <t xml:space="preserve"> </t>
        </is>
      </c>
      <c r="F9" s="4" t="inlineStr">
        <is>
          <t xml:space="preserve"> </t>
        </is>
      </c>
    </row>
    <row r="10">
      <c r="A10" s="4" t="inlineStr">
        <is>
          <t>Interest incurred</t>
        </is>
      </c>
      <c r="B10" s="6" t="n">
        <v>5470</v>
      </c>
      <c r="C10" s="6" t="n">
        <v>6798</v>
      </c>
      <c r="D10" s="4" t="inlineStr">
        <is>
          <t xml:space="preserve"> </t>
        </is>
      </c>
      <c r="E10" s="4" t="inlineStr">
        <is>
          <t xml:space="preserve"> </t>
        </is>
      </c>
      <c r="F10" s="4" t="inlineStr">
        <is>
          <t xml:space="preserve"> </t>
        </is>
      </c>
    </row>
    <row r="11">
      <c r="A11" s="4" t="inlineStr">
        <is>
          <t>Interest payable</t>
        </is>
      </c>
      <c r="B11" s="5" t="n">
        <v>60</v>
      </c>
      <c r="C11" s="4" t="inlineStr">
        <is>
          <t xml:space="preserve"> </t>
        </is>
      </c>
      <c r="D11" s="5" t="n">
        <v>61</v>
      </c>
      <c r="E11" s="4" t="inlineStr">
        <is>
          <t xml:space="preserve"> </t>
        </is>
      </c>
      <c r="F11" s="4" t="inlineStr">
        <is>
          <t xml:space="preserve"> </t>
        </is>
      </c>
    </row>
    <row r="12">
      <c r="A12" s="4" t="inlineStr">
        <is>
          <t>Prepayment on the loan</t>
        </is>
      </c>
      <c r="B12" s="5" t="n">
        <v>750</v>
      </c>
      <c r="C12" s="4" t="inlineStr">
        <is>
          <t xml:space="preserve"> </t>
        </is>
      </c>
      <c r="D12" s="4" t="inlineStr">
        <is>
          <t xml:space="preserve"> </t>
        </is>
      </c>
      <c r="E12" s="4" t="inlineStr">
        <is>
          <t xml:space="preserve"> </t>
        </is>
      </c>
      <c r="F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 borrowings</t>
        </is>
      </c>
      <c r="B15" s="5" t="n">
        <v>100000</v>
      </c>
      <c r="C15" s="4" t="inlineStr">
        <is>
          <t xml:space="preserve"> </t>
        </is>
      </c>
      <c r="D15" s="5" t="n">
        <v>100000</v>
      </c>
      <c r="E15" s="4" t="inlineStr">
        <is>
          <t xml:space="preserve"> </t>
        </is>
      </c>
      <c r="F15" s="4" t="inlineStr">
        <is>
          <t xml:space="preserve"> </t>
        </is>
      </c>
    </row>
    <row r="16">
      <c r="A16" s="4" t="inlineStr">
        <is>
          <t>Commitment fee</t>
        </is>
      </c>
      <c r="B16" s="5" t="n">
        <v>94</v>
      </c>
      <c r="C16" s="6" t="n">
        <v>63</v>
      </c>
      <c r="D16" s="4" t="inlineStr">
        <is>
          <t xml:space="preserve"> </t>
        </is>
      </c>
      <c r="E16" s="4" t="inlineStr">
        <is>
          <t xml:space="preserve"> </t>
        </is>
      </c>
      <c r="F16" s="4" t="inlineStr">
        <is>
          <t xml:space="preserve"> </t>
        </is>
      </c>
    </row>
    <row r="17">
      <c r="A17" s="4" t="inlineStr">
        <is>
          <t>Accrued interest payable</t>
        </is>
      </c>
      <c r="B17" s="6" t="n">
        <v>1</v>
      </c>
      <c r="C17" s="4" t="inlineStr">
        <is>
          <t xml:space="preserve"> </t>
        </is>
      </c>
      <c r="D17" s="6" t="n">
        <v>1</v>
      </c>
      <c r="E17" s="4" t="inlineStr">
        <is>
          <t xml:space="preserve"> </t>
        </is>
      </c>
      <c r="F17" s="4" t="inlineStr">
        <is>
          <t xml:space="preserve"> </t>
        </is>
      </c>
    </row>
    <row r="18">
      <c r="A18" s="4" t="inlineStr">
        <is>
          <t>Line of Credit | Secured Overnight Financing Rate SOFR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loor rate</t>
        </is>
      </c>
      <c r="B20" s="9" t="n">
        <v>0</v>
      </c>
      <c r="C20" s="4" t="inlineStr">
        <is>
          <t xml:space="preserve"> </t>
        </is>
      </c>
      <c r="D20" s="4" t="inlineStr">
        <is>
          <t xml:space="preserve"> </t>
        </is>
      </c>
      <c r="E20" s="4" t="inlineStr">
        <is>
          <t xml:space="preserve"> </t>
        </is>
      </c>
      <c r="F20" s="4" t="inlineStr">
        <is>
          <t xml:space="preserve"> </t>
        </is>
      </c>
    </row>
    <row r="21">
      <c r="A21" s="4" t="inlineStr">
        <is>
          <t>Line of Credit | Secured Overnight Financing Rate SOFR | Variable Rate Component One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9" t="n">
        <v>0.03</v>
      </c>
      <c r="C23" s="4" t="inlineStr">
        <is>
          <t xml:space="preserve"> </t>
        </is>
      </c>
      <c r="D23" s="4" t="inlineStr">
        <is>
          <t xml:space="preserve"> </t>
        </is>
      </c>
      <c r="E23" s="4" t="inlineStr">
        <is>
          <t xml:space="preserve"> </t>
        </is>
      </c>
      <c r="F23" s="4" t="inlineStr">
        <is>
          <t xml:space="preserve"> </t>
        </is>
      </c>
    </row>
    <row r="24">
      <c r="A24" s="4" t="inlineStr">
        <is>
          <t>Line of Credit | Secured Overnight Financing Rate SOFR | Variable Rate Component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loor rate</t>
        </is>
      </c>
      <c r="B26" s="9" t="n">
        <v>0.01</v>
      </c>
      <c r="C26" s="4" t="inlineStr">
        <is>
          <t xml:space="preserve"> </t>
        </is>
      </c>
      <c r="D26" s="4" t="inlineStr">
        <is>
          <t xml:space="preserve"> </t>
        </is>
      </c>
      <c r="E26" s="4" t="inlineStr">
        <is>
          <t xml:space="preserve"> </t>
        </is>
      </c>
      <c r="F26" s="4" t="inlineStr">
        <is>
          <t xml:space="preserve"> </t>
        </is>
      </c>
    </row>
    <row r="27">
      <c r="A27" s="4" t="inlineStr">
        <is>
          <t>Line of Credit | Secured Overnight Financing Rate SOFR | Maximum | Variable Rate Component One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8" t="n">
        <v>0.035</v>
      </c>
      <c r="C29" s="4" t="inlineStr">
        <is>
          <t xml:space="preserve"> </t>
        </is>
      </c>
      <c r="D29" s="4" t="inlineStr">
        <is>
          <t xml:space="preserve"> </t>
        </is>
      </c>
      <c r="E29" s="4" t="inlineStr">
        <is>
          <t xml:space="preserve"> </t>
        </is>
      </c>
      <c r="F29" s="4" t="inlineStr">
        <is>
          <t xml:space="preserve"> </t>
        </is>
      </c>
    </row>
    <row r="30">
      <c r="A30" s="4" t="inlineStr">
        <is>
          <t>Line of Credit | Secured Overnight Financing Rate SOFR | Minimum | Variable Rate Component One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8" t="n">
        <v>0.0275</v>
      </c>
      <c r="C32" s="4" t="inlineStr">
        <is>
          <t xml:space="preserve"> </t>
        </is>
      </c>
      <c r="D32" s="4" t="inlineStr">
        <is>
          <t xml:space="preserve"> </t>
        </is>
      </c>
      <c r="E32" s="4" t="inlineStr">
        <is>
          <t xml:space="preserve"> </t>
        </is>
      </c>
      <c r="F32" s="4" t="inlineStr">
        <is>
          <t xml:space="preserve"> </t>
        </is>
      </c>
    </row>
    <row r="33">
      <c r="A33" s="4" t="inlineStr">
        <is>
          <t>Line of Credit | Alternate Base Rate | Variable Rate Component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loor rate</t>
        </is>
      </c>
      <c r="B35" s="9" t="n">
        <v>0.01</v>
      </c>
      <c r="C35" s="4" t="inlineStr">
        <is>
          <t xml:space="preserve"> </t>
        </is>
      </c>
      <c r="D35" s="4" t="inlineStr">
        <is>
          <t xml:space="preserve"> </t>
        </is>
      </c>
      <c r="E35" s="4" t="inlineStr">
        <is>
          <t xml:space="preserve"> </t>
        </is>
      </c>
      <c r="F35" s="4" t="inlineStr">
        <is>
          <t xml:space="preserve"> </t>
        </is>
      </c>
    </row>
    <row r="36">
      <c r="A36" s="4" t="inlineStr">
        <is>
          <t>Line of Credit | Alternate Base Rate | Variable Rate Component Two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9" t="n">
        <v>0.02</v>
      </c>
      <c r="C38" s="4" t="inlineStr">
        <is>
          <t xml:space="preserve"> </t>
        </is>
      </c>
      <c r="D38" s="4" t="inlineStr">
        <is>
          <t xml:space="preserve"> </t>
        </is>
      </c>
      <c r="E38" s="4" t="inlineStr">
        <is>
          <t xml:space="preserve"> </t>
        </is>
      </c>
      <c r="F38" s="4" t="inlineStr">
        <is>
          <t xml:space="preserve"> </t>
        </is>
      </c>
    </row>
    <row r="39">
      <c r="A39" s="4" t="inlineStr">
        <is>
          <t>Line of Credit | Alternate Base Rate | Maximum | Variable Rate Component Two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8" t="n">
        <v>0.025</v>
      </c>
      <c r="C41" s="4" t="inlineStr">
        <is>
          <t xml:space="preserve"> </t>
        </is>
      </c>
      <c r="D41" s="4" t="inlineStr">
        <is>
          <t xml:space="preserve"> </t>
        </is>
      </c>
      <c r="E41" s="4" t="inlineStr">
        <is>
          <t xml:space="preserve"> </t>
        </is>
      </c>
      <c r="F41" s="4" t="inlineStr">
        <is>
          <t xml:space="preserve"> </t>
        </is>
      </c>
    </row>
    <row r="42">
      <c r="A42" s="4" t="inlineStr">
        <is>
          <t>Line of Credit | Alternate Base Rate | Minimum | Variable Rate Component Two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8" t="n">
        <v>0.0175</v>
      </c>
      <c r="C44" s="4" t="inlineStr">
        <is>
          <t xml:space="preserve"> </t>
        </is>
      </c>
      <c r="D44" s="4" t="inlineStr">
        <is>
          <t xml:space="preserve"> </t>
        </is>
      </c>
      <c r="E44" s="4" t="inlineStr">
        <is>
          <t xml:space="preserve"> </t>
        </is>
      </c>
      <c r="F44" s="4" t="inlineStr">
        <is>
          <t xml:space="preserve"> </t>
        </is>
      </c>
    </row>
    <row r="45">
      <c r="A45" s="4" t="inlineStr">
        <is>
          <t>Line of Credit | Fed Funds Effective Rate | Variable Rate Component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8" t="n">
        <v>0.005</v>
      </c>
      <c r="C47" s="4" t="inlineStr">
        <is>
          <t xml:space="preserve"> </t>
        </is>
      </c>
      <c r="D47" s="4" t="inlineStr">
        <is>
          <t xml:space="preserve"> </t>
        </is>
      </c>
      <c r="E47" s="4" t="inlineStr">
        <is>
          <t xml:space="preserve"> </t>
        </is>
      </c>
      <c r="F4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volving Line of Credit - Long-Term Debt (Details) - USD ($) $ in Thousands</t>
        </is>
      </c>
      <c r="B1" s="2" t="inlineStr">
        <is>
          <t>Mar. 31, 2025</t>
        </is>
      </c>
      <c r="C1" s="2" t="inlineStr">
        <is>
          <t>Dec. 31, 2024</t>
        </is>
      </c>
      <c r="D1" s="2" t="inlineStr">
        <is>
          <t>Jun. 26, 2024</t>
        </is>
      </c>
      <c r="E1" s="2" t="inlineStr">
        <is>
          <t>Aug. 31, 2017</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erm loans</t>
        </is>
      </c>
      <c r="B3" s="6" t="n">
        <v>297750</v>
      </c>
      <c r="C3" s="4" t="inlineStr">
        <is>
          <t xml:space="preserve"> </t>
        </is>
      </c>
      <c r="D3" s="4" t="inlineStr">
        <is>
          <t xml:space="preserve"> </t>
        </is>
      </c>
      <c r="E3" s="4" t="inlineStr">
        <is>
          <t xml:space="preserve"> </t>
        </is>
      </c>
    </row>
    <row r="4">
      <c r="A4" s="4" t="inlineStr">
        <is>
          <t>Less: debt issuance costs</t>
        </is>
      </c>
      <c r="B4" s="5" t="n">
        <v>-2952</v>
      </c>
      <c r="C4" s="6" t="n">
        <v>-3075</v>
      </c>
      <c r="D4" s="4" t="inlineStr">
        <is>
          <t xml:space="preserve"> </t>
        </is>
      </c>
      <c r="E4" s="4" t="inlineStr">
        <is>
          <t xml:space="preserve"> </t>
        </is>
      </c>
    </row>
    <row r="5">
      <c r="A5" s="4" t="inlineStr">
        <is>
          <t>Total</t>
        </is>
      </c>
      <c r="B5" s="5" t="n">
        <v>294798</v>
      </c>
      <c r="C5" s="5" t="n">
        <v>295425</v>
      </c>
      <c r="D5" s="4" t="inlineStr">
        <is>
          <t xml:space="preserve"> </t>
        </is>
      </c>
      <c r="E5" s="4" t="inlineStr">
        <is>
          <t xml:space="preserve"> </t>
        </is>
      </c>
    </row>
    <row r="6">
      <c r="A6" s="4" t="inlineStr">
        <is>
          <t>Current portion of long-term debt</t>
        </is>
      </c>
      <c r="B6" s="5" t="n">
        <v>-3000</v>
      </c>
      <c r="C6" s="5" t="n">
        <v>-3000</v>
      </c>
      <c r="D6" s="4" t="inlineStr">
        <is>
          <t xml:space="preserve"> </t>
        </is>
      </c>
      <c r="E6" s="4" t="inlineStr">
        <is>
          <t xml:space="preserve"> </t>
        </is>
      </c>
    </row>
    <row r="7">
      <c r="A7" s="4" t="inlineStr">
        <is>
          <t>Long-term debt, net of current portion and debt issuance costs</t>
        </is>
      </c>
      <c r="B7" s="5" t="n">
        <v>291798</v>
      </c>
      <c r="C7" s="5" t="n">
        <v>292425</v>
      </c>
      <c r="D7" s="4" t="inlineStr">
        <is>
          <t xml:space="preserve"> </t>
        </is>
      </c>
      <c r="E7" s="4" t="inlineStr">
        <is>
          <t xml:space="preserve"> </t>
        </is>
      </c>
    </row>
    <row r="8">
      <c r="A8" s="4" t="inlineStr">
        <is>
          <t>Secured Debt | Line of Credit</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Term loans</t>
        </is>
      </c>
      <c r="B10" s="5" t="n">
        <v>297750</v>
      </c>
      <c r="C10" s="5" t="n">
        <v>298500</v>
      </c>
      <c r="D10" s="6" t="n">
        <v>100000</v>
      </c>
      <c r="E10" s="6" t="n">
        <v>300000</v>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Revolving line of credit</t>
        </is>
      </c>
      <c r="B13" s="6" t="n">
        <v>0</v>
      </c>
      <c r="C13" s="6" t="n">
        <v>0</v>
      </c>
      <c r="D13" s="4" t="inlineStr">
        <is>
          <t xml:space="preserve"> </t>
        </is>
      </c>
      <c r="E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Line of Credit - Maturity of Long Term Debt (Details) $ in Thousands</t>
        </is>
      </c>
      <c r="B1" s="2" t="inlineStr">
        <is>
          <t>Mar. 31, 2025 USD ($)</t>
        </is>
      </c>
    </row>
    <row r="2">
      <c r="A2" s="3" t="inlineStr">
        <is>
          <t>Maturities</t>
        </is>
      </c>
      <c r="B2" s="4" t="inlineStr">
        <is>
          <t xml:space="preserve"> </t>
        </is>
      </c>
    </row>
    <row r="3">
      <c r="A3" s="4" t="inlineStr">
        <is>
          <t>Remainder of 2025</t>
        </is>
      </c>
      <c r="B3" s="6" t="n">
        <v>2250</v>
      </c>
    </row>
    <row r="4">
      <c r="A4" s="4" t="inlineStr">
        <is>
          <t>2026</t>
        </is>
      </c>
      <c r="B4" s="5" t="n">
        <v>3000</v>
      </c>
    </row>
    <row r="5">
      <c r="A5" s="4" t="inlineStr">
        <is>
          <t>2027</t>
        </is>
      </c>
      <c r="B5" s="5" t="n">
        <v>3000</v>
      </c>
    </row>
    <row r="6">
      <c r="A6" s="4" t="inlineStr">
        <is>
          <t>2028</t>
        </is>
      </c>
      <c r="B6" s="5" t="n">
        <v>3000</v>
      </c>
    </row>
    <row r="7">
      <c r="A7" s="4" t="inlineStr">
        <is>
          <t>2029</t>
        </is>
      </c>
      <c r="B7" s="5" t="n">
        <v>3000</v>
      </c>
    </row>
    <row r="8">
      <c r="A8" s="4" t="inlineStr">
        <is>
          <t>Thereafter</t>
        </is>
      </c>
      <c r="B8" s="5" t="n">
        <v>283500</v>
      </c>
    </row>
    <row r="9">
      <c r="A9" s="4" t="inlineStr">
        <is>
          <t>TOTAL</t>
        </is>
      </c>
      <c r="B9" s="6" t="n">
        <v>297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Foreign currency translation adjustment, tax</t>
        </is>
      </c>
      <c r="B4" s="6" t="n">
        <v>-110</v>
      </c>
      <c r="C4" s="6" t="n">
        <v>60</v>
      </c>
    </row>
    <row r="5">
      <c r="A5" s="4" t="inlineStr">
        <is>
          <t>Change in fair value from interest rate swap, tax</t>
        </is>
      </c>
      <c r="B5" s="6" t="n">
        <v>-208</v>
      </c>
      <c r="C5" s="6" t="n">
        <v>1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7" customWidth="1" min="2" max="2"/>
  </cols>
  <sheetData>
    <row r="1">
      <c r="A1" s="1" t="inlineStr">
        <is>
          <t>Leases - Narrative (Details)</t>
        </is>
      </c>
      <c r="B1" s="2" t="inlineStr">
        <is>
          <t>Mar. 31, 2025</t>
        </is>
      </c>
    </row>
    <row r="2">
      <c r="A2" s="3" t="inlineStr">
        <is>
          <t>Leases</t>
        </is>
      </c>
      <c r="B2" s="4" t="inlineStr">
        <is>
          <t xml:space="preserve"> </t>
        </is>
      </c>
    </row>
    <row r="3">
      <c r="A3" s="4" t="inlineStr">
        <is>
          <t>Operating leases - Weighted-average remaining lease term (years)</t>
        </is>
      </c>
      <c r="B3" s="4" t="inlineStr">
        <is>
          <t>5 years 9 months</t>
        </is>
      </c>
    </row>
    <row r="4">
      <c r="A4" s="4" t="inlineStr">
        <is>
          <t>Operating leases - Weighted-average discount rate</t>
        </is>
      </c>
      <c r="B4" s="8" t="n">
        <v>0.0557</v>
      </c>
    </row>
    <row r="5">
      <c r="A5" s="4" t="inlineStr">
        <is>
          <t>Minimum</t>
        </is>
      </c>
      <c r="B5" s="4" t="inlineStr">
        <is>
          <t xml:space="preserve"> </t>
        </is>
      </c>
    </row>
    <row r="6">
      <c r="A6" s="3" t="inlineStr">
        <is>
          <t>Leases</t>
        </is>
      </c>
      <c r="B6" s="4" t="inlineStr">
        <is>
          <t xml:space="preserve"> </t>
        </is>
      </c>
    </row>
    <row r="7">
      <c r="A7" s="4" t="inlineStr">
        <is>
          <t>Remaining operating and capital lease term</t>
        </is>
      </c>
      <c r="B7" s="4" t="inlineStr">
        <is>
          <t>1 year</t>
        </is>
      </c>
    </row>
    <row r="8">
      <c r="A8" s="4" t="inlineStr">
        <is>
          <t>Maximum</t>
        </is>
      </c>
      <c r="B8" s="4" t="inlineStr">
        <is>
          <t xml:space="preserve"> </t>
        </is>
      </c>
    </row>
    <row r="9">
      <c r="A9" s="3" t="inlineStr">
        <is>
          <t>Leases</t>
        </is>
      </c>
      <c r="B9" s="4" t="inlineStr">
        <is>
          <t xml:space="preserve"> </t>
        </is>
      </c>
    </row>
    <row r="10">
      <c r="A10" s="4" t="inlineStr">
        <is>
          <t>Remaining operating and capital lease term</t>
        </is>
      </c>
      <c r="B10" s="4" t="inlineStr">
        <is>
          <t>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Lease-related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3205</v>
      </c>
      <c r="C3" s="6" t="n">
        <v>13841</v>
      </c>
    </row>
    <row r="4">
      <c r="A4" s="3" t="inlineStr">
        <is>
          <t>Liabilities</t>
        </is>
      </c>
      <c r="B4" s="4" t="inlineStr">
        <is>
          <t xml:space="preserve"> </t>
        </is>
      </c>
      <c r="C4" s="4" t="inlineStr">
        <is>
          <t xml:space="preserve"> </t>
        </is>
      </c>
    </row>
    <row r="5">
      <c r="A5" s="4" t="inlineStr">
        <is>
          <t>Other current liabilities</t>
        </is>
      </c>
      <c r="B5" s="6" t="n">
        <v>4536</v>
      </c>
      <c r="C5" s="6" t="n">
        <v>5306</v>
      </c>
    </row>
    <row r="6">
      <c r="A6" s="4" t="inlineStr">
        <is>
          <t>Operating Lease, Liability, Current, Statement of Financial Position [Extensible Enumeration]</t>
        </is>
      </c>
      <c r="B6" s="4" t="inlineStr">
        <is>
          <t>Prepaid expenses and other current assets</t>
        </is>
      </c>
      <c r="C6" s="4" t="inlineStr">
        <is>
          <t>Prepaid expenses and other current assets</t>
        </is>
      </c>
    </row>
    <row r="7">
      <c r="A7" s="4" t="inlineStr">
        <is>
          <t>Operating lease liabilities, net of current portion</t>
        </is>
      </c>
      <c r="B7" s="6" t="n">
        <v>9834</v>
      </c>
      <c r="C7" s="6" t="n">
        <v>11166</v>
      </c>
    </row>
    <row r="8">
      <c r="A8" s="4" t="inlineStr">
        <is>
          <t>Total</t>
        </is>
      </c>
      <c r="B8" s="6" t="n">
        <v>14370</v>
      </c>
      <c r="C8" s="6" t="n">
        <v>16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ur Minimum Lease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3960</v>
      </c>
      <c r="C3" s="4" t="inlineStr">
        <is>
          <t xml:space="preserve"> </t>
        </is>
      </c>
    </row>
    <row r="4">
      <c r="A4" s="4" t="inlineStr">
        <is>
          <t>2026</t>
        </is>
      </c>
      <c r="B4" s="5" t="n">
        <v>3798</v>
      </c>
      <c r="C4" s="4" t="inlineStr">
        <is>
          <t xml:space="preserve"> </t>
        </is>
      </c>
    </row>
    <row r="5">
      <c r="A5" s="4" t="inlineStr">
        <is>
          <t>2027</t>
        </is>
      </c>
      <c r="B5" s="5" t="n">
        <v>2724</v>
      </c>
      <c r="C5" s="4" t="inlineStr">
        <is>
          <t xml:space="preserve"> </t>
        </is>
      </c>
    </row>
    <row r="6">
      <c r="A6" s="4" t="inlineStr">
        <is>
          <t>2028</t>
        </is>
      </c>
      <c r="B6" s="5" t="n">
        <v>1079</v>
      </c>
      <c r="C6" s="4" t="inlineStr">
        <is>
          <t xml:space="preserve"> </t>
        </is>
      </c>
    </row>
    <row r="7">
      <c r="A7" s="4" t="inlineStr">
        <is>
          <t>2029</t>
        </is>
      </c>
      <c r="B7" s="5" t="n">
        <v>1044</v>
      </c>
      <c r="C7" s="4" t="inlineStr">
        <is>
          <t xml:space="preserve"> </t>
        </is>
      </c>
    </row>
    <row r="8">
      <c r="A8" s="4" t="inlineStr">
        <is>
          <t>Thereafter</t>
        </is>
      </c>
      <c r="B8" s="5" t="n">
        <v>5097</v>
      </c>
      <c r="C8" s="4" t="inlineStr">
        <is>
          <t xml:space="preserve"> </t>
        </is>
      </c>
    </row>
    <row r="9">
      <c r="A9" s="4" t="inlineStr">
        <is>
          <t>Total future lease payments</t>
        </is>
      </c>
      <c r="B9" s="5" t="n">
        <v>17702</v>
      </c>
      <c r="C9" s="4" t="inlineStr">
        <is>
          <t xml:space="preserve"> </t>
        </is>
      </c>
    </row>
    <row r="10">
      <c r="A10" s="4" t="inlineStr">
        <is>
          <t>Less: imputed interest</t>
        </is>
      </c>
      <c r="B10" s="5" t="n">
        <v>-3332</v>
      </c>
      <c r="C10" s="4" t="inlineStr">
        <is>
          <t xml:space="preserve"> </t>
        </is>
      </c>
    </row>
    <row r="11">
      <c r="A11" s="4" t="inlineStr">
        <is>
          <t>Total</t>
        </is>
      </c>
      <c r="B11" s="6" t="n">
        <v>14370</v>
      </c>
      <c r="C11" s="6" t="n">
        <v>16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compensation</t>
        </is>
      </c>
      <c r="B3" s="6" t="n">
        <v>18634</v>
      </c>
      <c r="C3" s="6" t="n">
        <v>31045</v>
      </c>
    </row>
    <row r="4">
      <c r="A4" s="4" t="inlineStr">
        <is>
          <t>Legal and professional accruals</t>
        </is>
      </c>
      <c r="B4" s="5" t="n">
        <v>2525</v>
      </c>
      <c r="C4" s="5" t="n">
        <v>2886</v>
      </c>
    </row>
    <row r="5">
      <c r="A5" s="4" t="inlineStr">
        <is>
          <t>Interest payable</t>
        </is>
      </c>
      <c r="B5" s="5" t="n">
        <v>51</v>
      </c>
      <c r="C5" s="5" t="n">
        <v>51</v>
      </c>
    </row>
    <row r="6">
      <c r="A6" s="4" t="inlineStr">
        <is>
          <t>Income taxes payable</t>
        </is>
      </c>
      <c r="B6" s="5" t="n">
        <v>439</v>
      </c>
      <c r="C6" s="5" t="n">
        <v>430</v>
      </c>
    </row>
    <row r="7">
      <c r="A7" s="4" t="inlineStr">
        <is>
          <t>Short-term contingent consideration liabilities</t>
        </is>
      </c>
      <c r="B7" s="5" t="n">
        <v>545</v>
      </c>
      <c r="C7" s="5" t="n">
        <v>20887</v>
      </c>
    </row>
    <row r="8">
      <c r="A8" s="4" t="inlineStr">
        <is>
          <t>Other</t>
        </is>
      </c>
      <c r="B8" s="5" t="n">
        <v>1246</v>
      </c>
      <c r="C8" s="5" t="n">
        <v>1152</v>
      </c>
    </row>
    <row r="9">
      <c r="A9" s="4" t="inlineStr">
        <is>
          <t>Total accrued expenses</t>
        </is>
      </c>
      <c r="B9" s="6" t="n">
        <v>23440</v>
      </c>
      <c r="C9" s="6" t="n">
        <v>56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ong Term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Uncertain tax position liability</t>
        </is>
      </c>
      <c r="B3" s="6" t="n">
        <v>1742</v>
      </c>
      <c r="C3" s="6" t="n">
        <v>1718</v>
      </c>
    </row>
    <row r="4">
      <c r="A4" s="4" t="inlineStr">
        <is>
          <t>Contingent consideration</t>
        </is>
      </c>
      <c r="B4" s="5" t="n">
        <v>24860</v>
      </c>
      <c r="C4" s="5" t="n">
        <v>23581</v>
      </c>
    </row>
    <row r="5">
      <c r="A5" s="4" t="inlineStr">
        <is>
          <t>Total other long-term liabilities</t>
        </is>
      </c>
      <c r="B5" s="6" t="n">
        <v>26602</v>
      </c>
      <c r="C5" s="6" t="n">
        <v>25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Equity-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7070</v>
      </c>
      <c r="C4" s="6" t="n">
        <v>9073</v>
      </c>
    </row>
    <row r="5">
      <c r="A5" s="4" t="inlineStr">
        <is>
          <t>2020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units authorized (in shares)</t>
        </is>
      </c>
      <c r="B7" s="5" t="n">
        <v>20000000</v>
      </c>
      <c r="C7" s="4" t="inlineStr">
        <is>
          <t xml:space="preserve"> </t>
        </is>
      </c>
    </row>
    <row r="8">
      <c r="A8" s="4" t="inlineStr">
        <is>
          <t>Authorized amount</t>
        </is>
      </c>
      <c r="B8" s="6" t="n">
        <v>1000000</v>
      </c>
      <c r="C8" s="4" t="inlineStr">
        <is>
          <t xml:space="preserve"> </t>
        </is>
      </c>
    </row>
    <row r="9">
      <c r="A9" s="4" t="inlineStr">
        <is>
          <t>Time Based Class B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ervice period</t>
        </is>
      </c>
      <c r="B11" s="4" t="inlineStr">
        <is>
          <t>5 years</t>
        </is>
      </c>
      <c r="C11" s="4" t="inlineStr">
        <is>
          <t xml:space="preserve"> </t>
        </is>
      </c>
    </row>
    <row r="12">
      <c r="A12" s="4" t="inlineStr">
        <is>
          <t>Equity-based compensation expense</t>
        </is>
      </c>
      <c r="B12" s="6" t="n">
        <v>124</v>
      </c>
      <c r="C12" s="5" t="n">
        <v>377</v>
      </c>
    </row>
    <row r="13">
      <c r="A13" s="4" t="inlineStr">
        <is>
          <t>Unrecognized share-based compensation expense</t>
        </is>
      </c>
      <c r="B13" s="6" t="n">
        <v>197</v>
      </c>
      <c r="C13" s="4" t="inlineStr">
        <is>
          <t xml:space="preserve"> </t>
        </is>
      </c>
    </row>
    <row r="14">
      <c r="A14" s="4" t="inlineStr">
        <is>
          <t>Unrecognized share-based compensation expense, recognition period</t>
        </is>
      </c>
      <c r="B14" s="4" t="inlineStr">
        <is>
          <t>5 months 9 days</t>
        </is>
      </c>
      <c r="C14" s="4" t="inlineStr">
        <is>
          <t xml:space="preserve"> </t>
        </is>
      </c>
    </row>
    <row r="15">
      <c r="A15" s="4" t="inlineStr">
        <is>
          <t>Performance Based Class B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based compensation expense</t>
        </is>
      </c>
      <c r="B17" s="6" t="n">
        <v>66</v>
      </c>
      <c r="C17" s="5" t="n">
        <v>250</v>
      </c>
    </row>
    <row r="18">
      <c r="A18" s="4" t="inlineStr">
        <is>
          <t>Unrecognized share-based compensation expense</t>
        </is>
      </c>
      <c r="B18" s="6" t="n">
        <v>94</v>
      </c>
      <c r="C18" s="4" t="inlineStr">
        <is>
          <t xml:space="preserve"> </t>
        </is>
      </c>
    </row>
    <row r="19">
      <c r="A19" s="4" t="inlineStr">
        <is>
          <t>Unrecognized share-based compensation expense, recognition period</t>
        </is>
      </c>
      <c r="B19" s="4" t="inlineStr">
        <is>
          <t>5 months 15 days</t>
        </is>
      </c>
      <c r="C19" s="4" t="inlineStr">
        <is>
          <t xml:space="preserve"> </t>
        </is>
      </c>
    </row>
    <row r="20">
      <c r="A20" s="4" t="inlineStr">
        <is>
          <t>Restricted Stock Units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based compensation expense</t>
        </is>
      </c>
      <c r="B22" s="6" t="n">
        <v>6733</v>
      </c>
      <c r="C22" s="5" t="n">
        <v>7705</v>
      </c>
    </row>
    <row r="23">
      <c r="A23" s="4" t="inlineStr">
        <is>
          <t>Unrecognized share-based compensation expense, recognition period</t>
        </is>
      </c>
      <c r="B23" s="4" t="inlineStr">
        <is>
          <t>20 months 24 days</t>
        </is>
      </c>
      <c r="C23" s="4" t="inlineStr">
        <is>
          <t xml:space="preserve"> </t>
        </is>
      </c>
    </row>
    <row r="24">
      <c r="A24" s="4" t="inlineStr">
        <is>
          <t>Unrecognized share-based compensation expense</t>
        </is>
      </c>
      <c r="B24" s="6" t="n">
        <v>32634</v>
      </c>
      <c r="C24" s="4" t="inlineStr">
        <is>
          <t xml:space="preserve"> </t>
        </is>
      </c>
    </row>
    <row r="25">
      <c r="A25" s="4" t="inlineStr">
        <is>
          <t>Performance Share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quity-based compensation expense</t>
        </is>
      </c>
      <c r="B27" s="6" t="n">
        <v>148</v>
      </c>
      <c r="C27" s="6" t="n">
        <v>636</v>
      </c>
    </row>
    <row r="28">
      <c r="A28" s="4" t="inlineStr">
        <is>
          <t>Unrecognized share-based compensation expense, recognition period</t>
        </is>
      </c>
      <c r="B28" s="4" t="inlineStr">
        <is>
          <t>14 months 15 days</t>
        </is>
      </c>
      <c r="C28" s="4" t="inlineStr">
        <is>
          <t xml:space="preserve"> </t>
        </is>
      </c>
    </row>
    <row r="29">
      <c r="A29" s="4" t="inlineStr">
        <is>
          <t>Unrecognized share-based compensation expense</t>
        </is>
      </c>
      <c r="B29" s="6" t="n">
        <v>611</v>
      </c>
      <c r="C2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Non-vested Restricted Stock (Details) - Restricted Stock</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 | shares</t>
        </is>
      </c>
      <c r="B4" s="5" t="n">
        <v>157486</v>
      </c>
    </row>
    <row r="5">
      <c r="A5" s="4" t="inlineStr">
        <is>
          <t>Granted (in shares) | shares</t>
        </is>
      </c>
      <c r="B5" s="5" t="n">
        <v>0</v>
      </c>
    </row>
    <row r="6">
      <c r="A6" s="4" t="inlineStr">
        <is>
          <t>Vested (in shares) | shares</t>
        </is>
      </c>
      <c r="B6" s="5" t="n">
        <v>-23762</v>
      </c>
    </row>
    <row r="7">
      <c r="A7" s="4" t="inlineStr">
        <is>
          <t>Forfeited (in shares) | shares</t>
        </is>
      </c>
      <c r="B7" s="5" t="n">
        <v>0</v>
      </c>
    </row>
    <row r="8">
      <c r="A8" s="4" t="inlineStr">
        <is>
          <t>Non-vested ending balance (in shares) | shares</t>
        </is>
      </c>
      <c r="B8" s="5" t="n">
        <v>133724</v>
      </c>
    </row>
    <row r="9">
      <c r="A9" s="3" t="inlineStr">
        <is>
          <t>WEIGHTED- AVERAGE GRANT DATE FAIR VALUE</t>
        </is>
      </c>
      <c r="B9" s="4" t="inlineStr">
        <is>
          <t xml:space="preserve"> </t>
        </is>
      </c>
    </row>
    <row r="10">
      <c r="A10" s="4" t="inlineStr">
        <is>
          <t>Non-vested restricted stock of beginning balance (in dollars per share) | $ / shares</t>
        </is>
      </c>
      <c r="B10" s="7" t="n">
        <v>22.94</v>
      </c>
    </row>
    <row r="11">
      <c r="A11" s="4" t="inlineStr">
        <is>
          <t>Granted (in dollars per share) | $ / shares</t>
        </is>
      </c>
      <c r="B11" s="5" t="n">
        <v>0</v>
      </c>
    </row>
    <row r="12">
      <c r="A12" s="4" t="inlineStr">
        <is>
          <t>Vested (in dollars per share) | $ / shares</t>
        </is>
      </c>
      <c r="B12" s="5" t="n">
        <v>23</v>
      </c>
    </row>
    <row r="13">
      <c r="A13" s="4" t="inlineStr">
        <is>
          <t>Forfeited (in dollars per share) | $ / shares</t>
        </is>
      </c>
      <c r="B13" s="5" t="n">
        <v>0</v>
      </c>
    </row>
    <row r="14">
      <c r="A14" s="4" t="inlineStr">
        <is>
          <t>Non-vested restricted stock of ending balance (in dollars per share) | $ / shares</t>
        </is>
      </c>
      <c r="B14" s="7" t="n">
        <v>22.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Restricted Stock Units (RSU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5" t="n">
        <v>3204589</v>
      </c>
    </row>
    <row r="5">
      <c r="A5" s="4" t="inlineStr">
        <is>
          <t>Granted (in shares)</t>
        </is>
      </c>
      <c r="B5" s="5" t="n">
        <v>0</v>
      </c>
    </row>
    <row r="6">
      <c r="A6" s="4" t="inlineStr">
        <is>
          <t>Vested (in shares)</t>
        </is>
      </c>
      <c r="B6" s="5" t="n">
        <v>-4081</v>
      </c>
    </row>
    <row r="7">
      <c r="A7" s="4" t="inlineStr">
        <is>
          <t>Forfeited (in shares)</t>
        </is>
      </c>
      <c r="B7" s="5" t="n">
        <v>-93840</v>
      </c>
    </row>
    <row r="8">
      <c r="A8" s="4" t="inlineStr">
        <is>
          <t>Non-vested ending balance (in shares)</t>
        </is>
      </c>
      <c r="B8" s="5" t="n">
        <v>3106668</v>
      </c>
    </row>
    <row r="9">
      <c r="A9" s="3" t="inlineStr">
        <is>
          <t>WEIGHTED- AVERAGE GRANT DATE FAIR VALUE</t>
        </is>
      </c>
      <c r="B9" s="4" t="inlineStr">
        <is>
          <t xml:space="preserve"> </t>
        </is>
      </c>
    </row>
    <row r="10">
      <c r="A10" s="4" t="inlineStr">
        <is>
          <t>Non-vested restricted stock of beginning balance (in dollars per share) | $ / shares</t>
        </is>
      </c>
      <c r="B10" s="7" t="n">
        <v>19.61</v>
      </c>
    </row>
    <row r="11">
      <c r="A11" s="4" t="inlineStr">
        <is>
          <t>Granted (in dollars per share) | $ / shares</t>
        </is>
      </c>
      <c r="B11" s="5" t="n">
        <v>0</v>
      </c>
    </row>
    <row r="12">
      <c r="A12" s="4" t="inlineStr">
        <is>
          <t>Vested (in dollars per share) | $ / shares</t>
        </is>
      </c>
      <c r="B12" s="10" t="n">
        <v>21.08</v>
      </c>
    </row>
    <row r="13">
      <c r="A13" s="4" t="inlineStr">
        <is>
          <t>Forfeited (in dollars per share) | $ / shares</t>
        </is>
      </c>
      <c r="B13" s="10" t="n">
        <v>18.34</v>
      </c>
    </row>
    <row r="14">
      <c r="A14" s="4" t="inlineStr">
        <is>
          <t>Non-vested restricted stock of ending balance (in dollars per share) | $ / shares</t>
        </is>
      </c>
      <c r="B14" s="7" t="n">
        <v>19.65</v>
      </c>
    </row>
    <row r="15">
      <c r="A15" s="4" t="inlineStr">
        <is>
          <t>Common shares issued for share-based compensation awards and shares withheld for tax (in shares)</t>
        </is>
      </c>
      <c r="B15" s="5" t="n">
        <v>14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 Stock Units (Details) - Performance Share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5" t="n">
        <v>645377</v>
      </c>
    </row>
    <row r="5">
      <c r="A5" s="4" t="inlineStr">
        <is>
          <t>Granted (in shares)</t>
        </is>
      </c>
      <c r="B5" s="5" t="n">
        <v>0</v>
      </c>
    </row>
    <row r="6">
      <c r="A6" s="4" t="inlineStr">
        <is>
          <t>Vested (in shares)</t>
        </is>
      </c>
      <c r="B6" s="5" t="n">
        <v>0</v>
      </c>
    </row>
    <row r="7">
      <c r="A7" s="4" t="inlineStr">
        <is>
          <t>Forfeited (in shares)</t>
        </is>
      </c>
      <c r="B7" s="5" t="n">
        <v>0</v>
      </c>
    </row>
    <row r="8">
      <c r="A8" s="4" t="inlineStr">
        <is>
          <t>Cancelled (in shares)</t>
        </is>
      </c>
      <c r="B8" s="5" t="n">
        <v>-201138</v>
      </c>
    </row>
    <row r="9">
      <c r="A9" s="4" t="inlineStr">
        <is>
          <t>Non-vested ending balance (in shares)</t>
        </is>
      </c>
      <c r="B9" s="5" t="n">
        <v>444239</v>
      </c>
    </row>
    <row r="10">
      <c r="A10" s="3" t="inlineStr">
        <is>
          <t>WEIGHTED- AVERAGE GRANT DATE FAIR VALUE</t>
        </is>
      </c>
      <c r="B10" s="4" t="inlineStr">
        <is>
          <t xml:space="preserve"> </t>
        </is>
      </c>
    </row>
    <row r="11">
      <c r="A11" s="4" t="inlineStr">
        <is>
          <t>Non-vested restricted stock of beginning balance (in dollars per share) | $ / shares</t>
        </is>
      </c>
      <c r="B11" s="7" t="n">
        <v>20.95</v>
      </c>
    </row>
    <row r="12">
      <c r="A12" s="4" t="inlineStr">
        <is>
          <t>Granted (in dollars per share) | $ / shares</t>
        </is>
      </c>
      <c r="B12" s="5" t="n">
        <v>0</v>
      </c>
    </row>
    <row r="13">
      <c r="A13" s="4" t="inlineStr">
        <is>
          <t>Vested (in dollars per share) | $ / shares</t>
        </is>
      </c>
      <c r="B13" s="5" t="n">
        <v>0</v>
      </c>
    </row>
    <row r="14">
      <c r="A14" s="4" t="inlineStr">
        <is>
          <t>Forfeited (in dollars per share) | $ / shares</t>
        </is>
      </c>
      <c r="B14" s="5" t="n">
        <v>0</v>
      </c>
    </row>
    <row r="15">
      <c r="A15" s="4" t="inlineStr">
        <is>
          <t>Cancelled (in dollars per share) | $ / shares</t>
        </is>
      </c>
      <c r="B15" s="10" t="n">
        <v>22.13</v>
      </c>
    </row>
    <row r="16">
      <c r="A16" s="4" t="inlineStr">
        <is>
          <t>Non-vested restricted stock of ending balance (in dollars per share) | $ / shares</t>
        </is>
      </c>
      <c r="B16" s="7" t="n">
        <v>20.42</v>
      </c>
    </row>
    <row r="17">
      <c r="A17" s="4" t="inlineStr">
        <is>
          <t>Cancelled (in shares)</t>
        </is>
      </c>
      <c r="B17" s="5" t="n">
        <v>2011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ompensation Expense (Details) - USD ($) $ in Thousands</t>
        </is>
      </c>
      <c r="B1" s="2" t="inlineStr">
        <is>
          <t>3 Months Ended</t>
        </is>
      </c>
    </row>
    <row r="2">
      <c r="B2" s="2" t="inlineStr">
        <is>
          <t>Mar. 31, 2025</t>
        </is>
      </c>
      <c r="C2" s="2" t="inlineStr">
        <is>
          <t>Mar. 31, 2024</t>
        </is>
      </c>
    </row>
    <row r="3">
      <c r="A3" s="3" t="inlineStr">
        <is>
          <t>Equity-Based Compensation</t>
        </is>
      </c>
      <c r="B3" s="4" t="inlineStr">
        <is>
          <t xml:space="preserve"> </t>
        </is>
      </c>
      <c r="C3" s="4" t="inlineStr">
        <is>
          <t xml:space="preserve"> </t>
        </is>
      </c>
    </row>
    <row r="4">
      <c r="A4" s="4" t="inlineStr">
        <is>
          <t>Equity-based compensation expense</t>
        </is>
      </c>
      <c r="B4" s="6" t="n">
        <v>7070</v>
      </c>
      <c r="C4" s="6" t="n">
        <v>9073</v>
      </c>
    </row>
    <row r="5">
      <c r="A5" s="4" t="inlineStr">
        <is>
          <t>Cost of revenues</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Equity-based compensation expense</t>
        </is>
      </c>
      <c r="B7" s="5" t="n">
        <v>3134</v>
      </c>
      <c r="C7" s="5" t="n">
        <v>3239</v>
      </c>
    </row>
    <row r="8">
      <c r="A8" s="4" t="inlineStr">
        <is>
          <t>Sales and marketing</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Equity-based compensation expense</t>
        </is>
      </c>
      <c r="B10" s="5" t="n">
        <v>834</v>
      </c>
      <c r="C10" s="5" t="n">
        <v>617</v>
      </c>
    </row>
    <row r="11">
      <c r="A11" s="4" t="inlineStr">
        <is>
          <t>Research and development</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Equity-based compensation expense</t>
        </is>
      </c>
      <c r="B13" s="5" t="n">
        <v>933</v>
      </c>
      <c r="C13" s="5" t="n">
        <v>1649</v>
      </c>
    </row>
    <row r="14">
      <c r="A14" s="4" t="inlineStr">
        <is>
          <t>General and administrative</t>
        </is>
      </c>
      <c r="B14" s="4" t="inlineStr">
        <is>
          <t xml:space="preserve"> </t>
        </is>
      </c>
      <c r="C14" s="4" t="inlineStr">
        <is>
          <t xml:space="preserve"> </t>
        </is>
      </c>
    </row>
    <row r="15">
      <c r="A15" s="3" t="inlineStr">
        <is>
          <t>Equity-Based Compensation</t>
        </is>
      </c>
      <c r="B15" s="4" t="inlineStr">
        <is>
          <t xml:space="preserve"> </t>
        </is>
      </c>
      <c r="C15" s="4" t="inlineStr">
        <is>
          <t xml:space="preserve"> </t>
        </is>
      </c>
    </row>
    <row r="16">
      <c r="A16" s="4" t="inlineStr">
        <is>
          <t>Equity-based compensation expense</t>
        </is>
      </c>
      <c r="B16" s="6" t="n">
        <v>2169</v>
      </c>
      <c r="C16" s="6" t="n">
        <v>35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Common stock, beginning balance (in shares) at Dec. 31, 2023</t>
        </is>
      </c>
      <c r="B2" s="4" t="inlineStr">
        <is>
          <t xml:space="preserve"> </t>
        </is>
      </c>
      <c r="C2" s="5" t="n">
        <v>16028490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046840</v>
      </c>
      <c r="C3" s="6" t="n">
        <v>1603</v>
      </c>
      <c r="D3" s="6" t="n">
        <v>1178461</v>
      </c>
      <c r="E3" s="6" t="n">
        <v>-116230</v>
      </c>
      <c r="F3" s="6" t="n">
        <v>-7593</v>
      </c>
      <c r="G3" s="6" t="n">
        <v>-9401</v>
      </c>
    </row>
    <row r="4">
      <c r="A4" s="4" t="inlineStr">
        <is>
          <t>Treasury shares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43661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expense, net of forfeiture</t>
        </is>
      </c>
      <c r="B6" s="5" t="n">
        <v>9073</v>
      </c>
      <c r="C6" s="4" t="inlineStr">
        <is>
          <t xml:space="preserve"> </t>
        </is>
      </c>
      <c r="D6" s="5" t="n">
        <v>9073</v>
      </c>
      <c r="E6" s="4" t="inlineStr">
        <is>
          <t xml:space="preserve"> </t>
        </is>
      </c>
      <c r="F6" s="4" t="inlineStr">
        <is>
          <t xml:space="preserve"> </t>
        </is>
      </c>
      <c r="G6" s="4" t="inlineStr">
        <is>
          <t xml:space="preserve"> </t>
        </is>
      </c>
    </row>
    <row r="7">
      <c r="A7" s="4" t="inlineStr">
        <is>
          <t>Common stock withheld for tax liabilities (in shares)</t>
        </is>
      </c>
      <c r="B7" s="4" t="inlineStr">
        <is>
          <t xml:space="preserve"> </t>
        </is>
      </c>
      <c r="C7" s="4" t="inlineStr">
        <is>
          <t xml:space="preserve"> </t>
        </is>
      </c>
      <c r="D7" s="4" t="inlineStr">
        <is>
          <t xml:space="preserve"> </t>
        </is>
      </c>
      <c r="E7" s="4" t="inlineStr">
        <is>
          <t xml:space="preserve"> </t>
        </is>
      </c>
      <c r="F7" s="4" t="inlineStr">
        <is>
          <t xml:space="preserve"> </t>
        </is>
      </c>
      <c r="G7" s="5" t="n">
        <v>-60177</v>
      </c>
    </row>
    <row r="8">
      <c r="A8" s="4" t="inlineStr">
        <is>
          <t>Common stock withheld for tax liabilities</t>
        </is>
      </c>
      <c r="B8" s="5" t="n">
        <v>-1136</v>
      </c>
      <c r="C8" s="4" t="inlineStr">
        <is>
          <t xml:space="preserve"> </t>
        </is>
      </c>
      <c r="D8" s="4" t="inlineStr">
        <is>
          <t xml:space="preserve"> </t>
        </is>
      </c>
      <c r="E8" s="4" t="inlineStr">
        <is>
          <t xml:space="preserve"> </t>
        </is>
      </c>
      <c r="F8" s="4" t="inlineStr">
        <is>
          <t xml:space="preserve"> </t>
        </is>
      </c>
      <c r="G8" s="6" t="n">
        <v>-1136</v>
      </c>
    </row>
    <row r="9">
      <c r="A9" s="4" t="inlineStr">
        <is>
          <t>Common shares issued for employee share-based compensation (in shares)</t>
        </is>
      </c>
      <c r="B9" s="4" t="inlineStr">
        <is>
          <t xml:space="preserve"> </t>
        </is>
      </c>
      <c r="C9" s="5" t="n">
        <v>188293</v>
      </c>
      <c r="D9" s="4" t="inlineStr">
        <is>
          <t xml:space="preserve"> </t>
        </is>
      </c>
      <c r="E9" s="4" t="inlineStr">
        <is>
          <t xml:space="preserve"> </t>
        </is>
      </c>
      <c r="F9" s="4" t="inlineStr">
        <is>
          <t xml:space="preserve"> </t>
        </is>
      </c>
      <c r="G9" s="4" t="inlineStr">
        <is>
          <t xml:space="preserve"> </t>
        </is>
      </c>
    </row>
    <row r="10">
      <c r="A10" s="4" t="inlineStr">
        <is>
          <t>Common shares issued for employee share-based compensation</t>
        </is>
      </c>
      <c r="B10" s="5" t="n">
        <v>0</v>
      </c>
      <c r="C10" s="6" t="n">
        <v>2</v>
      </c>
      <c r="D10" s="5" t="n">
        <v>-2</v>
      </c>
      <c r="E10" s="4" t="inlineStr">
        <is>
          <t xml:space="preserve"> </t>
        </is>
      </c>
      <c r="F10" s="4" t="inlineStr">
        <is>
          <t xml:space="preserve"> </t>
        </is>
      </c>
      <c r="G10" s="4" t="inlineStr">
        <is>
          <t xml:space="preserve"> </t>
        </is>
      </c>
    </row>
    <row r="11">
      <c r="A11" s="4" t="inlineStr">
        <is>
          <t>Common shares issued for contingent consideration (in shares)</t>
        </is>
      </c>
      <c r="B11" s="4" t="inlineStr">
        <is>
          <t xml:space="preserve"> </t>
        </is>
      </c>
      <c r="C11" s="5" t="n">
        <v>214692</v>
      </c>
      <c r="D11" s="4" t="inlineStr">
        <is>
          <t xml:space="preserve"> </t>
        </is>
      </c>
      <c r="E11" s="4" t="inlineStr">
        <is>
          <t xml:space="preserve"> </t>
        </is>
      </c>
      <c r="F11" s="4" t="inlineStr">
        <is>
          <t xml:space="preserve"> </t>
        </is>
      </c>
      <c r="G11" s="4" t="inlineStr">
        <is>
          <t xml:space="preserve"> </t>
        </is>
      </c>
    </row>
    <row r="12">
      <c r="A12" s="4" t="inlineStr">
        <is>
          <t>Common shares issued for contingent consideration</t>
        </is>
      </c>
      <c r="B12" s="5" t="n">
        <v>3707</v>
      </c>
      <c r="C12" s="6" t="n">
        <v>2</v>
      </c>
      <c r="D12" s="5" t="n">
        <v>3705</v>
      </c>
      <c r="E12" s="4" t="inlineStr">
        <is>
          <t xml:space="preserve"> </t>
        </is>
      </c>
      <c r="F12" s="4" t="inlineStr">
        <is>
          <t xml:space="preserve"> </t>
        </is>
      </c>
      <c r="G12" s="4" t="inlineStr">
        <is>
          <t xml:space="preserve"> </t>
        </is>
      </c>
    </row>
    <row r="13">
      <c r="A13" s="4" t="inlineStr">
        <is>
          <t>Change in fair value from interest rate swap, net of tax</t>
        </is>
      </c>
      <c r="B13" s="5" t="n">
        <v>564</v>
      </c>
      <c r="C13" s="4" t="inlineStr">
        <is>
          <t xml:space="preserve"> </t>
        </is>
      </c>
      <c r="D13" s="4" t="inlineStr">
        <is>
          <t xml:space="preserve"> </t>
        </is>
      </c>
      <c r="E13" s="4" t="inlineStr">
        <is>
          <t xml:space="preserve"> </t>
        </is>
      </c>
      <c r="F13" s="5" t="n">
        <v>564</v>
      </c>
      <c r="G13" s="4" t="inlineStr">
        <is>
          <t xml:space="preserve"> </t>
        </is>
      </c>
    </row>
    <row r="14">
      <c r="A14" s="4" t="inlineStr">
        <is>
          <t>Net income (loss)</t>
        </is>
      </c>
      <c r="B14" s="5" t="n">
        <v>-4683</v>
      </c>
      <c r="C14" s="4" t="inlineStr">
        <is>
          <t xml:space="preserve"> </t>
        </is>
      </c>
      <c r="D14" s="4" t="inlineStr">
        <is>
          <t xml:space="preserve"> </t>
        </is>
      </c>
      <c r="E14" s="5" t="n">
        <v>-4683</v>
      </c>
      <c r="F14" s="4" t="inlineStr">
        <is>
          <t xml:space="preserve"> </t>
        </is>
      </c>
      <c r="G14" s="4" t="inlineStr">
        <is>
          <t xml:space="preserve"> </t>
        </is>
      </c>
    </row>
    <row r="15">
      <c r="A15" s="4" t="inlineStr">
        <is>
          <t>Foreign currency translation adjustment, net of tax</t>
        </is>
      </c>
      <c r="B15" s="5" t="n">
        <v>-7</v>
      </c>
      <c r="C15" s="4" t="inlineStr">
        <is>
          <t xml:space="preserve"> </t>
        </is>
      </c>
      <c r="D15" s="4" t="inlineStr">
        <is>
          <t xml:space="preserve"> </t>
        </is>
      </c>
      <c r="E15" s="4" t="inlineStr">
        <is>
          <t xml:space="preserve"> </t>
        </is>
      </c>
      <c r="F15" s="5" t="n">
        <v>-7</v>
      </c>
      <c r="G15" s="4" t="inlineStr">
        <is>
          <t xml:space="preserve"> </t>
        </is>
      </c>
    </row>
    <row r="16">
      <c r="A16" s="4" t="inlineStr">
        <is>
          <t>Common stock, ending balance (in shares) at Mar. 31, 2024</t>
        </is>
      </c>
      <c r="B16" s="4" t="inlineStr">
        <is>
          <t xml:space="preserve"> </t>
        </is>
      </c>
      <c r="C16" s="5" t="n">
        <v>160687886</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6" t="n">
        <v>1054358</v>
      </c>
      <c r="C17" s="6" t="n">
        <v>1607</v>
      </c>
      <c r="D17" s="5" t="n">
        <v>1191237</v>
      </c>
      <c r="E17" s="5" t="n">
        <v>-120913</v>
      </c>
      <c r="F17" s="5" t="n">
        <v>-7036</v>
      </c>
      <c r="G17" s="6" t="n">
        <v>-10537</v>
      </c>
    </row>
    <row r="18">
      <c r="A18" s="4" t="inlineStr">
        <is>
          <t>Treasury shares ending balance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5" t="n">
        <v>-496792</v>
      </c>
    </row>
    <row r="19">
      <c r="A19" s="4" t="inlineStr">
        <is>
          <t>Common stock, beginning balance (in shares) at Dec. 31, 2024</t>
        </is>
      </c>
      <c r="B19" s="5" t="n">
        <v>161009112</v>
      </c>
      <c r="C19" s="5" t="n">
        <v>161958810</v>
      </c>
      <c r="D19" s="4" t="inlineStr">
        <is>
          <t xml:space="preserve"> </t>
        </is>
      </c>
      <c r="E19" s="4" t="inlineStr">
        <is>
          <t xml:space="preserve"> </t>
        </is>
      </c>
      <c r="F19" s="4" t="inlineStr">
        <is>
          <t xml:space="preserve"> </t>
        </is>
      </c>
      <c r="G19" s="4" t="inlineStr">
        <is>
          <t xml:space="preserve"> </t>
        </is>
      </c>
    </row>
    <row r="20">
      <c r="A20" s="4" t="inlineStr">
        <is>
          <t>Beginning balance at Dec. 31, 2024</t>
        </is>
      </c>
      <c r="B20" s="6" t="n">
        <v>1058656</v>
      </c>
      <c r="C20" s="6" t="n">
        <v>1620</v>
      </c>
      <c r="D20" s="5" t="n">
        <v>1216925</v>
      </c>
      <c r="E20" s="5" t="n">
        <v>-128281</v>
      </c>
      <c r="F20" s="5" t="n">
        <v>-13424</v>
      </c>
      <c r="G20" s="6" t="n">
        <v>-18184</v>
      </c>
    </row>
    <row r="21">
      <c r="A21" s="4" t="inlineStr">
        <is>
          <t>Treasury shares beginning balance (in shares) at Dec. 31, 2024</t>
        </is>
      </c>
      <c r="B21" s="5" t="n">
        <v>-949698</v>
      </c>
      <c r="C21" s="4" t="inlineStr">
        <is>
          <t xml:space="preserve"> </t>
        </is>
      </c>
      <c r="D21" s="4" t="inlineStr">
        <is>
          <t xml:space="preserve"> </t>
        </is>
      </c>
      <c r="E21" s="4" t="inlineStr">
        <is>
          <t xml:space="preserve"> </t>
        </is>
      </c>
      <c r="F21" s="4" t="inlineStr">
        <is>
          <t xml:space="preserve"> </t>
        </is>
      </c>
      <c r="G21" s="5" t="n">
        <v>-949698</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based compensation expense, net of forfeiture</t>
        </is>
      </c>
      <c r="B23" s="6" t="n">
        <v>7070</v>
      </c>
      <c r="C23" s="4" t="inlineStr">
        <is>
          <t xml:space="preserve"> </t>
        </is>
      </c>
      <c r="D23" s="5" t="n">
        <v>7070</v>
      </c>
      <c r="E23" s="4" t="inlineStr">
        <is>
          <t xml:space="preserve"> </t>
        </is>
      </c>
      <c r="F23" s="4" t="inlineStr">
        <is>
          <t xml:space="preserve"> </t>
        </is>
      </c>
      <c r="G23" s="4" t="inlineStr">
        <is>
          <t xml:space="preserve"> </t>
        </is>
      </c>
    </row>
    <row r="24">
      <c r="A24" s="4" t="inlineStr">
        <is>
          <t>Common stock withheld for tax liabiliti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493</v>
      </c>
    </row>
    <row r="25">
      <c r="A25" s="4" t="inlineStr">
        <is>
          <t>Common stock withheld for tax liabilities</t>
        </is>
      </c>
      <c r="B25" s="5" t="n">
        <v>-16</v>
      </c>
      <c r="C25" s="4" t="inlineStr">
        <is>
          <t xml:space="preserve"> </t>
        </is>
      </c>
      <c r="D25" s="4" t="inlineStr">
        <is>
          <t xml:space="preserve"> </t>
        </is>
      </c>
      <c r="E25" s="4" t="inlineStr">
        <is>
          <t xml:space="preserve"> </t>
        </is>
      </c>
      <c r="F25" s="4" t="inlineStr">
        <is>
          <t xml:space="preserve"> </t>
        </is>
      </c>
      <c r="G25" s="6" t="n">
        <v>-16</v>
      </c>
    </row>
    <row r="26">
      <c r="A26" s="4" t="inlineStr">
        <is>
          <t>Common shares issued for employee share-based compensation (in shares)</t>
        </is>
      </c>
      <c r="B26" s="4" t="inlineStr">
        <is>
          <t xml:space="preserve"> </t>
        </is>
      </c>
      <c r="C26" s="5" t="n">
        <v>12744</v>
      </c>
      <c r="D26" s="4" t="inlineStr">
        <is>
          <t xml:space="preserve"> </t>
        </is>
      </c>
      <c r="E26" s="4" t="inlineStr">
        <is>
          <t xml:space="preserve"> </t>
        </is>
      </c>
      <c r="F26" s="4" t="inlineStr">
        <is>
          <t xml:space="preserve"> </t>
        </is>
      </c>
      <c r="G26" s="4" t="inlineStr">
        <is>
          <t xml:space="preserve"> </t>
        </is>
      </c>
    </row>
    <row r="27">
      <c r="A27" s="4" t="inlineStr">
        <is>
          <t>Common shares issued for contingent consideration (in shares)</t>
        </is>
      </c>
      <c r="B27" s="4" t="inlineStr">
        <is>
          <t xml:space="preserve"> </t>
        </is>
      </c>
      <c r="C27" s="5" t="n">
        <v>455344</v>
      </c>
      <c r="D27" s="4" t="inlineStr">
        <is>
          <t xml:space="preserve"> </t>
        </is>
      </c>
      <c r="E27" s="4" t="inlineStr">
        <is>
          <t xml:space="preserve"> </t>
        </is>
      </c>
      <c r="F27" s="4" t="inlineStr">
        <is>
          <t xml:space="preserve"> </t>
        </is>
      </c>
      <c r="G27" s="4" t="inlineStr">
        <is>
          <t xml:space="preserve"> </t>
        </is>
      </c>
    </row>
    <row r="28">
      <c r="A28" s="4" t="inlineStr">
        <is>
          <t>Common shares issued for contingent consideration</t>
        </is>
      </c>
      <c r="B28" s="5" t="n">
        <v>5670</v>
      </c>
      <c r="C28" s="6" t="n">
        <v>5</v>
      </c>
      <c r="D28" s="5" t="n">
        <v>5665</v>
      </c>
      <c r="E28" s="4" t="inlineStr">
        <is>
          <t xml:space="preserve"> </t>
        </is>
      </c>
      <c r="F28" s="4" t="inlineStr">
        <is>
          <t xml:space="preserve"> </t>
        </is>
      </c>
      <c r="G28" s="4" t="inlineStr">
        <is>
          <t xml:space="preserve"> </t>
        </is>
      </c>
    </row>
    <row r="29">
      <c r="A29" s="4" t="inlineStr">
        <is>
          <t>Change in fair value from interest rate swap, net of tax</t>
        </is>
      </c>
      <c r="B29" s="5" t="n">
        <v>-586</v>
      </c>
      <c r="C29" s="4" t="inlineStr">
        <is>
          <t xml:space="preserve"> </t>
        </is>
      </c>
      <c r="D29" s="4" t="inlineStr">
        <is>
          <t xml:space="preserve"> </t>
        </is>
      </c>
      <c r="E29" s="4" t="inlineStr">
        <is>
          <t xml:space="preserve"> </t>
        </is>
      </c>
      <c r="F29" s="5" t="n">
        <v>-586</v>
      </c>
      <c r="G29" s="4" t="inlineStr">
        <is>
          <t xml:space="preserve"> </t>
        </is>
      </c>
    </row>
    <row r="30">
      <c r="A30" s="4" t="inlineStr">
        <is>
          <t>Net income (loss)</t>
        </is>
      </c>
      <c r="B30" s="5" t="n">
        <v>4743</v>
      </c>
      <c r="C30" s="4" t="inlineStr">
        <is>
          <t xml:space="preserve"> </t>
        </is>
      </c>
      <c r="D30" s="4" t="inlineStr">
        <is>
          <t xml:space="preserve"> </t>
        </is>
      </c>
      <c r="E30" s="5" t="n">
        <v>4743</v>
      </c>
      <c r="F30" s="4" t="inlineStr">
        <is>
          <t xml:space="preserve"> </t>
        </is>
      </c>
      <c r="G30" s="4" t="inlineStr">
        <is>
          <t xml:space="preserve"> </t>
        </is>
      </c>
    </row>
    <row r="31">
      <c r="A31" s="4" t="inlineStr">
        <is>
          <t>Foreign currency translation adjustment, net of tax</t>
        </is>
      </c>
      <c r="B31" s="6" t="n">
        <v>8742</v>
      </c>
      <c r="C31" s="4" t="inlineStr">
        <is>
          <t xml:space="preserve"> </t>
        </is>
      </c>
      <c r="D31" s="4" t="inlineStr">
        <is>
          <t xml:space="preserve"> </t>
        </is>
      </c>
      <c r="E31" s="4" t="inlineStr">
        <is>
          <t xml:space="preserve"> </t>
        </is>
      </c>
      <c r="F31" s="5" t="n">
        <v>8742</v>
      </c>
      <c r="G31" s="4" t="inlineStr">
        <is>
          <t xml:space="preserve"> </t>
        </is>
      </c>
    </row>
    <row r="32">
      <c r="A32" s="4" t="inlineStr">
        <is>
          <t>Common stock, ending balance (in shares) at Mar. 31, 2025</t>
        </is>
      </c>
      <c r="B32" s="5" t="n">
        <v>161475707</v>
      </c>
      <c r="C32" s="5" t="n">
        <v>162426898</v>
      </c>
      <c r="D32" s="4" t="inlineStr">
        <is>
          <t xml:space="preserve"> </t>
        </is>
      </c>
      <c r="E32" s="4" t="inlineStr">
        <is>
          <t xml:space="preserve"> </t>
        </is>
      </c>
      <c r="F32" s="4" t="inlineStr">
        <is>
          <t xml:space="preserve"> </t>
        </is>
      </c>
      <c r="G32" s="4" t="inlineStr">
        <is>
          <t xml:space="preserve"> </t>
        </is>
      </c>
    </row>
    <row r="33">
      <c r="A33" s="4" t="inlineStr">
        <is>
          <t>Ending balance at Mar. 31, 2025</t>
        </is>
      </c>
      <c r="B33" s="6" t="n">
        <v>1084279</v>
      </c>
      <c r="C33" s="6" t="n">
        <v>1625</v>
      </c>
      <c r="D33" s="6" t="n">
        <v>1229660</v>
      </c>
      <c r="E33" s="6" t="n">
        <v>-123538</v>
      </c>
      <c r="F33" s="6" t="n">
        <v>-5268</v>
      </c>
      <c r="G33" s="6" t="n">
        <v>-18200</v>
      </c>
    </row>
    <row r="34">
      <c r="A34" s="4" t="inlineStr">
        <is>
          <t>Treasury shares ending balance (in shares) at Mar. 31, 2025</t>
        </is>
      </c>
      <c r="B34" s="5" t="n">
        <v>-951191</v>
      </c>
      <c r="C34" s="4" t="inlineStr">
        <is>
          <t xml:space="preserve"> </t>
        </is>
      </c>
      <c r="D34" s="4" t="inlineStr">
        <is>
          <t xml:space="preserve"> </t>
        </is>
      </c>
      <c r="E34" s="4" t="inlineStr">
        <is>
          <t xml:space="preserve"> </t>
        </is>
      </c>
      <c r="F34" s="4" t="inlineStr">
        <is>
          <t xml:space="preserve"> </t>
        </is>
      </c>
      <c r="G34" s="5" t="n">
        <v>-951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Payments on long-term debt</t>
        </is>
      </c>
      <c r="B4" s="6" t="n">
        <v>13230</v>
      </c>
      <c r="C4" s="6" t="n">
        <v>8649</v>
      </c>
      <c r="D4" s="4" t="inlineStr">
        <is>
          <t xml:space="preserve"> </t>
        </is>
      </c>
    </row>
    <row r="5">
      <c r="A5" s="4" t="inlineStr">
        <is>
          <t>Common shares issued for contingent consideration</t>
        </is>
      </c>
      <c r="B5" s="5" t="n">
        <v>5670</v>
      </c>
      <c r="C5" s="6" t="n">
        <v>3707</v>
      </c>
      <c r="D5" s="4" t="inlineStr">
        <is>
          <t xml:space="preserve"> </t>
        </is>
      </c>
    </row>
    <row r="6">
      <c r="A6" s="4" t="inlineStr">
        <is>
          <t>Contingent liabilities</t>
        </is>
      </c>
      <c r="B6" s="5" t="n">
        <v>24860</v>
      </c>
      <c r="C6" s="4" t="inlineStr">
        <is>
          <t xml:space="preserve"> </t>
        </is>
      </c>
      <c r="D6" s="6" t="n">
        <v>43939</v>
      </c>
    </row>
    <row r="7">
      <c r="A7" s="4" t="inlineStr">
        <is>
          <t>DIDB, Formedix, And AB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ayment for contingent consideration cash and equity</t>
        </is>
      </c>
      <c r="B9" s="5" t="n">
        <v>18900</v>
      </c>
      <c r="C9" s="4" t="inlineStr">
        <is>
          <t xml:space="preserve"> </t>
        </is>
      </c>
      <c r="D9" s="4" t="inlineStr">
        <is>
          <t xml:space="preserve"> </t>
        </is>
      </c>
    </row>
    <row r="10">
      <c r="A10" s="4" t="inlineStr">
        <is>
          <t>Payments on long-term debt</t>
        </is>
      </c>
      <c r="B10" s="5" t="n">
        <v>13230</v>
      </c>
      <c r="C10" s="4" t="inlineStr">
        <is>
          <t xml:space="preserve"> </t>
        </is>
      </c>
      <c r="D10" s="4" t="inlineStr">
        <is>
          <t xml:space="preserve"> </t>
        </is>
      </c>
    </row>
    <row r="11">
      <c r="A11" s="4" t="inlineStr">
        <is>
          <t>Common shares issued for contingent consideration</t>
        </is>
      </c>
      <c r="B11" s="5" t="n">
        <v>5670</v>
      </c>
      <c r="C11" s="4" t="inlineStr">
        <is>
          <t xml:space="preserve"> </t>
        </is>
      </c>
      <c r="D11" s="4" t="inlineStr">
        <is>
          <t xml:space="preserve"> </t>
        </is>
      </c>
    </row>
    <row r="12">
      <c r="A12" s="4" t="inlineStr">
        <is>
          <t>Contingent liabilities</t>
        </is>
      </c>
      <c r="B12" s="6" t="n">
        <v>25405</v>
      </c>
      <c r="C12" s="4" t="inlineStr">
        <is>
          <t xml:space="preserve"> </t>
        </is>
      </c>
      <c r="D12" s="6" t="n">
        <v>4446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egment Data - Schedule of Revenue by Geographic Area (Details) $ in Thousands</t>
        </is>
      </c>
      <c r="B1" s="2" t="inlineStr">
        <is>
          <t>3 Months Ended</t>
        </is>
      </c>
    </row>
    <row r="2">
      <c r="B2" s="2" t="inlineStr">
        <is>
          <t>Mar. 31, 2025 USD ($) segment</t>
        </is>
      </c>
      <c r="C2" s="2" t="inlineStr">
        <is>
          <t>Mar. 31, 2024 USD ($)</t>
        </is>
      </c>
    </row>
    <row r="3">
      <c r="A3" s="3" t="inlineStr">
        <is>
          <t>Segment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s</t>
        </is>
      </c>
      <c r="B5" s="6" t="n">
        <v>106004</v>
      </c>
      <c r="C5" s="6" t="n">
        <v>96654</v>
      </c>
    </row>
    <row r="6">
      <c r="A6" s="4" t="inlineStr">
        <is>
          <t>Americas</t>
        </is>
      </c>
      <c r="B6" s="4" t="inlineStr">
        <is>
          <t xml:space="preserve"> </t>
        </is>
      </c>
      <c r="C6" s="4" t="inlineStr">
        <is>
          <t xml:space="preserve"> </t>
        </is>
      </c>
    </row>
    <row r="7">
      <c r="A7" s="3" t="inlineStr">
        <is>
          <t>Segments</t>
        </is>
      </c>
      <c r="B7" s="4" t="inlineStr">
        <is>
          <t xml:space="preserve"> </t>
        </is>
      </c>
      <c r="C7" s="4" t="inlineStr">
        <is>
          <t xml:space="preserve"> </t>
        </is>
      </c>
    </row>
    <row r="8">
      <c r="A8" s="4" t="inlineStr">
        <is>
          <t>Revenues</t>
        </is>
      </c>
      <c r="B8" s="5" t="n">
        <v>71953</v>
      </c>
      <c r="C8" s="5" t="n">
        <v>69165</v>
      </c>
    </row>
    <row r="9">
      <c r="A9" s="4" t="inlineStr">
        <is>
          <t>EMEA</t>
        </is>
      </c>
      <c r="B9" s="4" t="inlineStr">
        <is>
          <t xml:space="preserve"> </t>
        </is>
      </c>
      <c r="C9" s="4" t="inlineStr">
        <is>
          <t xml:space="preserve"> </t>
        </is>
      </c>
    </row>
    <row r="10">
      <c r="A10" s="3" t="inlineStr">
        <is>
          <t>Segments</t>
        </is>
      </c>
      <c r="B10" s="4" t="inlineStr">
        <is>
          <t xml:space="preserve"> </t>
        </is>
      </c>
      <c r="C10" s="4" t="inlineStr">
        <is>
          <t xml:space="preserve"> </t>
        </is>
      </c>
    </row>
    <row r="11">
      <c r="A11" s="4" t="inlineStr">
        <is>
          <t>Revenues</t>
        </is>
      </c>
      <c r="B11" s="5" t="n">
        <v>25790</v>
      </c>
      <c r="C11" s="5" t="n">
        <v>20843</v>
      </c>
    </row>
    <row r="12">
      <c r="A12" s="4" t="inlineStr">
        <is>
          <t>Asia Pacific</t>
        </is>
      </c>
      <c r="B12" s="4" t="inlineStr">
        <is>
          <t xml:space="preserve"> </t>
        </is>
      </c>
      <c r="C12" s="4" t="inlineStr">
        <is>
          <t xml:space="preserve"> </t>
        </is>
      </c>
    </row>
    <row r="13">
      <c r="A13" s="3" t="inlineStr">
        <is>
          <t>Segments</t>
        </is>
      </c>
      <c r="B13" s="4" t="inlineStr">
        <is>
          <t xml:space="preserve"> </t>
        </is>
      </c>
      <c r="C13" s="4" t="inlineStr">
        <is>
          <t xml:space="preserve"> </t>
        </is>
      </c>
    </row>
    <row r="14">
      <c r="A14" s="4" t="inlineStr">
        <is>
          <t>Revenues</t>
        </is>
      </c>
      <c r="B14" s="6" t="n">
        <v>8261</v>
      </c>
      <c r="C14" s="6" t="n">
        <v>664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Data - Summary of Segment Revenue (Details) - USD ($) $ in Thousands</t>
        </is>
      </c>
      <c r="B1" s="2" t="inlineStr">
        <is>
          <t>3 Months Ended</t>
        </is>
      </c>
    </row>
    <row r="2">
      <c r="B2" s="2" t="inlineStr">
        <is>
          <t>Mar. 31, 2025</t>
        </is>
      </c>
      <c r="C2" s="2" t="inlineStr">
        <is>
          <t>Mar. 31, 2024</t>
        </is>
      </c>
    </row>
    <row r="3">
      <c r="A3" s="3" t="inlineStr">
        <is>
          <t>Segments</t>
        </is>
      </c>
      <c r="B3" s="4" t="inlineStr">
        <is>
          <t xml:space="preserve"> </t>
        </is>
      </c>
      <c r="C3" s="4" t="inlineStr">
        <is>
          <t xml:space="preserve"> </t>
        </is>
      </c>
    </row>
    <row r="4">
      <c r="A4" s="4" t="inlineStr">
        <is>
          <t>Revenues</t>
        </is>
      </c>
      <c r="B4" s="6" t="n">
        <v>106004</v>
      </c>
      <c r="C4" s="6" t="n">
        <v>96654</v>
      </c>
    </row>
    <row r="5">
      <c r="A5" s="3" t="inlineStr">
        <is>
          <t>Less:</t>
        </is>
      </c>
      <c r="B5" s="4" t="inlineStr">
        <is>
          <t xml:space="preserve"> </t>
        </is>
      </c>
      <c r="C5" s="4" t="inlineStr">
        <is>
          <t xml:space="preserve"> </t>
        </is>
      </c>
    </row>
    <row r="6">
      <c r="A6" s="4" t="inlineStr">
        <is>
          <t>Equity-based compensation expense</t>
        </is>
      </c>
      <c r="B6" s="5" t="n">
        <v>7070</v>
      </c>
      <c r="C6" s="5" t="n">
        <v>9073</v>
      </c>
    </row>
    <row r="7">
      <c r="A7" s="4" t="inlineStr">
        <is>
          <t>Direct cost of revenues</t>
        </is>
      </c>
      <c r="B7" s="5" t="n">
        <v>41521</v>
      </c>
      <c r="C7" s="5" t="n">
        <v>39255</v>
      </c>
    </row>
    <row r="8">
      <c r="A8" s="4" t="inlineStr">
        <is>
          <t>Intangible asset amortization</t>
        </is>
      </c>
      <c r="B8" s="5" t="n">
        <v>13094</v>
      </c>
      <c r="C8" s="5" t="n">
        <v>12593</v>
      </c>
    </row>
    <row r="9">
      <c r="A9" s="4" t="inlineStr">
        <is>
          <t>Depreciation expense</t>
        </is>
      </c>
      <c r="B9" s="5" t="n">
        <v>873</v>
      </c>
      <c r="C9" s="5" t="n">
        <v>432</v>
      </c>
    </row>
    <row r="10">
      <c r="A10" s="4" t="inlineStr">
        <is>
          <t>Interest expense</t>
        </is>
      </c>
      <c r="B10" s="5" t="n">
        <v>4806</v>
      </c>
      <c r="C10" s="5" t="n">
        <v>5751</v>
      </c>
    </row>
    <row r="11">
      <c r="A11" s="4" t="inlineStr">
        <is>
          <t>Income tax benefit</t>
        </is>
      </c>
      <c r="B11" s="5" t="n">
        <v>-201</v>
      </c>
      <c r="C11" s="5" t="n">
        <v>-751</v>
      </c>
    </row>
    <row r="12">
      <c r="A12" s="4" t="inlineStr">
        <is>
          <t>Net income (loss)</t>
        </is>
      </c>
      <c r="B12" s="5" t="n">
        <v>4743</v>
      </c>
      <c r="C12" s="5" t="n">
        <v>-4683</v>
      </c>
    </row>
    <row r="13">
      <c r="A13" s="4" t="inlineStr">
        <is>
          <t>Operating Segments | Reportable Segment</t>
        </is>
      </c>
      <c r="B13" s="4" t="inlineStr">
        <is>
          <t xml:space="preserve"> </t>
        </is>
      </c>
      <c r="C13" s="4" t="inlineStr">
        <is>
          <t xml:space="preserve"> </t>
        </is>
      </c>
    </row>
    <row r="14">
      <c r="A14" s="3" t="inlineStr">
        <is>
          <t>Segments</t>
        </is>
      </c>
      <c r="B14" s="4" t="inlineStr">
        <is>
          <t xml:space="preserve"> </t>
        </is>
      </c>
      <c r="C14" s="4" t="inlineStr">
        <is>
          <t xml:space="preserve"> </t>
        </is>
      </c>
    </row>
    <row r="15">
      <c r="A15" s="4" t="inlineStr">
        <is>
          <t>Revenues</t>
        </is>
      </c>
      <c r="B15" s="5" t="n">
        <v>106004</v>
      </c>
      <c r="C15" s="5" t="n">
        <v>96654</v>
      </c>
    </row>
    <row r="16">
      <c r="A16" s="3" t="inlineStr">
        <is>
          <t>Less:</t>
        </is>
      </c>
      <c r="B16" s="4" t="inlineStr">
        <is>
          <t xml:space="preserve"> </t>
        </is>
      </c>
      <c r="C16" s="4" t="inlineStr">
        <is>
          <t xml:space="preserve"> </t>
        </is>
      </c>
    </row>
    <row r="17">
      <c r="A17" s="4" t="inlineStr">
        <is>
          <t>Employee expense-non equity</t>
        </is>
      </c>
      <c r="B17" s="5" t="n">
        <v>59565</v>
      </c>
      <c r="C17" s="5" t="n">
        <v>55031</v>
      </c>
    </row>
    <row r="18">
      <c r="A18" s="4" t="inlineStr">
        <is>
          <t>Equity-based compensation expense</t>
        </is>
      </c>
      <c r="B18" s="5" t="n">
        <v>7070</v>
      </c>
      <c r="C18" s="5" t="n">
        <v>9073</v>
      </c>
    </row>
    <row r="19">
      <c r="A19" s="4" t="inlineStr">
        <is>
          <t>Equipment and software expense</t>
        </is>
      </c>
      <c r="B19" s="5" t="n">
        <v>3820</v>
      </c>
      <c r="C19" s="5" t="n">
        <v>3450</v>
      </c>
    </row>
    <row r="20">
      <c r="A20" s="4" t="inlineStr">
        <is>
          <t>Direct cost of revenues</t>
        </is>
      </c>
      <c r="B20" s="5" t="n">
        <v>1717</v>
      </c>
      <c r="C20" s="5" t="n">
        <v>1210</v>
      </c>
    </row>
    <row r="21">
      <c r="A21" s="4" t="inlineStr">
        <is>
          <t>Professional services expense</t>
        </is>
      </c>
      <c r="B21" s="5" t="n">
        <v>7303</v>
      </c>
      <c r="C21" s="5" t="n">
        <v>6654</v>
      </c>
    </row>
    <row r="22">
      <c r="A22" s="4" t="inlineStr">
        <is>
          <t>Change in fair value of contingent consideration</t>
        </is>
      </c>
      <c r="B22" s="5" t="n">
        <v>-179</v>
      </c>
      <c r="C22" s="5" t="n">
        <v>2878</v>
      </c>
    </row>
    <row r="23">
      <c r="A23" s="4" t="inlineStr">
        <is>
          <t>Intangible asset amortization</t>
        </is>
      </c>
      <c r="B23" s="5" t="n">
        <v>17741</v>
      </c>
      <c r="C23" s="5" t="n">
        <v>15996</v>
      </c>
    </row>
    <row r="24">
      <c r="A24" s="4" t="inlineStr">
        <is>
          <t>Depreciation expense</t>
        </is>
      </c>
      <c r="B24" s="5" t="n">
        <v>873</v>
      </c>
      <c r="C24" s="5" t="n">
        <v>432</v>
      </c>
    </row>
    <row r="25">
      <c r="A25" s="4" t="inlineStr">
        <is>
          <t>Other segment expense</t>
        </is>
      </c>
      <c r="B25" s="5" t="n">
        <v>-1254</v>
      </c>
      <c r="C25" s="5" t="n">
        <v>1613</v>
      </c>
    </row>
    <row r="26">
      <c r="A26" s="4" t="inlineStr">
        <is>
          <t>Interest expense</t>
        </is>
      </c>
      <c r="B26" s="5" t="n">
        <v>4806</v>
      </c>
      <c r="C26" s="5" t="n">
        <v>5751</v>
      </c>
    </row>
    <row r="27">
      <c r="A27" s="4" t="inlineStr">
        <is>
          <t>Income tax benefit</t>
        </is>
      </c>
      <c r="B27" s="5" t="n">
        <v>-201</v>
      </c>
      <c r="C27" s="5" t="n">
        <v>-751</v>
      </c>
    </row>
    <row r="28">
      <c r="A28" s="4" t="inlineStr">
        <is>
          <t>Net income (loss)</t>
        </is>
      </c>
      <c r="B28" s="5" t="n">
        <v>4743</v>
      </c>
      <c r="C28" s="5" t="n">
        <v>-4683</v>
      </c>
    </row>
    <row r="29">
      <c r="A29" s="4" t="inlineStr">
        <is>
          <t>Segment Reporting, Reconciling Item, Excluding Corporate Nonsegment</t>
        </is>
      </c>
      <c r="B29" s="4" t="inlineStr">
        <is>
          <t xml:space="preserve"> </t>
        </is>
      </c>
      <c r="C29" s="4" t="inlineStr">
        <is>
          <t xml:space="preserve"> </t>
        </is>
      </c>
    </row>
    <row r="30">
      <c r="A30" s="3" t="inlineStr">
        <is>
          <t>Less:</t>
        </is>
      </c>
      <c r="B30" s="4" t="inlineStr">
        <is>
          <t xml:space="preserve"> </t>
        </is>
      </c>
      <c r="C30" s="4" t="inlineStr">
        <is>
          <t xml:space="preserve"> </t>
        </is>
      </c>
    </row>
    <row r="31">
      <c r="A31" s="4" t="inlineStr">
        <is>
          <t>Net income (loss)</t>
        </is>
      </c>
      <c r="B31" s="5" t="n">
        <v>0</v>
      </c>
      <c r="C31" s="5" t="n">
        <v>0</v>
      </c>
    </row>
    <row r="32">
      <c r="A32" s="4" t="inlineStr">
        <is>
          <t>Corporate And Reconciling Items</t>
        </is>
      </c>
      <c r="B32" s="4" t="inlineStr">
        <is>
          <t xml:space="preserve"> </t>
        </is>
      </c>
      <c r="C32" s="4" t="inlineStr">
        <is>
          <t xml:space="preserve"> </t>
        </is>
      </c>
    </row>
    <row r="33">
      <c r="A33" s="3" t="inlineStr">
        <is>
          <t>Less:</t>
        </is>
      </c>
      <c r="B33" s="4" t="inlineStr">
        <is>
          <t xml:space="preserve"> </t>
        </is>
      </c>
      <c r="C33" s="4" t="inlineStr">
        <is>
          <t xml:space="preserve"> </t>
        </is>
      </c>
    </row>
    <row r="34">
      <c r="A34" s="4" t="inlineStr">
        <is>
          <t>Net income (loss)</t>
        </is>
      </c>
      <c r="B34" s="6" t="n">
        <v>4743</v>
      </c>
      <c r="C34" s="6" t="n">
        <v>-468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4.00%)</t>
        </is>
      </c>
      <c r="C4" s="9" t="n">
        <v>0.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vailable to common shareholders</t>
        </is>
      </c>
      <c r="B4" s="6" t="n">
        <v>4743</v>
      </c>
      <c r="C4" s="6" t="n">
        <v>-4683</v>
      </c>
    </row>
    <row r="5">
      <c r="A5" s="4" t="inlineStr">
        <is>
          <t>Basic weighted-average common shares outstanding (in shares)</t>
        </is>
      </c>
      <c r="B5" s="5" t="n">
        <v>160996258</v>
      </c>
      <c r="C5" s="5" t="n">
        <v>159524270</v>
      </c>
    </row>
    <row r="6">
      <c r="A6" s="4" t="inlineStr">
        <is>
          <t>Basic earnings per common share (in dollars per share)</t>
        </is>
      </c>
      <c r="B6" s="7" t="n">
        <v>0.03</v>
      </c>
      <c r="C6" s="7" t="n">
        <v>-0.03</v>
      </c>
    </row>
    <row r="7">
      <c r="A7" s="3" t="inlineStr">
        <is>
          <t>Diluted earnings per share</t>
        </is>
      </c>
      <c r="B7" s="4" t="inlineStr">
        <is>
          <t xml:space="preserve"> </t>
        </is>
      </c>
      <c r="C7" s="4" t="inlineStr">
        <is>
          <t xml:space="preserve"> </t>
        </is>
      </c>
    </row>
    <row r="8">
      <c r="A8" s="4" t="inlineStr">
        <is>
          <t>Net income (loss) available to common shares</t>
        </is>
      </c>
      <c r="B8" s="6" t="n">
        <v>4743</v>
      </c>
      <c r="C8" s="6" t="n">
        <v>-4683</v>
      </c>
    </row>
    <row r="9">
      <c r="A9" s="4" t="inlineStr">
        <is>
          <t>Basic weighted-average common shares outstanding (in shares)</t>
        </is>
      </c>
      <c r="B9" s="5" t="n">
        <v>160996258</v>
      </c>
      <c r="C9" s="5" t="n">
        <v>159524270</v>
      </c>
    </row>
    <row r="10">
      <c r="A10" s="4" t="inlineStr">
        <is>
          <t>Dilutive potential common shares (in shares)</t>
        </is>
      </c>
      <c r="B10" s="5" t="n">
        <v>354034</v>
      </c>
      <c r="C10" s="5" t="n">
        <v>0</v>
      </c>
    </row>
    <row r="11">
      <c r="A11" s="4" t="inlineStr">
        <is>
          <t>Diluted weighted average common shares outstanding (in shares)</t>
        </is>
      </c>
      <c r="B11" s="5" t="n">
        <v>161350292</v>
      </c>
      <c r="C11" s="5" t="n">
        <v>159524270</v>
      </c>
    </row>
    <row r="12">
      <c r="A12" s="4" t="inlineStr">
        <is>
          <t>Diluted earnings per common share (in dollars per share)</t>
        </is>
      </c>
      <c r="B12" s="7" t="n">
        <v>0.03</v>
      </c>
      <c r="C12" s="7" t="n">
        <v>-0.0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 (Details) $ in Millions</t>
        </is>
      </c>
      <c r="B1" s="2" t="inlineStr">
        <is>
          <t>Apr. 14, 2025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uthorized amount</t>
        </is>
      </c>
      <c r="B4"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743</v>
      </c>
      <c r="C4" s="6" t="n">
        <v>-4683</v>
      </c>
    </row>
    <row r="5">
      <c r="A5" s="3" t="inlineStr">
        <is>
          <t>Adjustments to reconcile net income (loss ) to net cash provided by operating activities:</t>
        </is>
      </c>
      <c r="B5" s="4" t="inlineStr">
        <is>
          <t xml:space="preserve"> </t>
        </is>
      </c>
      <c r="C5" s="4" t="inlineStr">
        <is>
          <t xml:space="preserve"> </t>
        </is>
      </c>
    </row>
    <row r="6">
      <c r="A6" s="4" t="inlineStr">
        <is>
          <t>Depreciation and amortization of property and equipment</t>
        </is>
      </c>
      <c r="B6" s="5" t="n">
        <v>873</v>
      </c>
      <c r="C6" s="5" t="n">
        <v>432</v>
      </c>
    </row>
    <row r="7">
      <c r="A7" s="4" t="inlineStr">
        <is>
          <t>Amortization of intangible assets</t>
        </is>
      </c>
      <c r="B7" s="5" t="n">
        <v>17741</v>
      </c>
      <c r="C7" s="5" t="n">
        <v>15996</v>
      </c>
    </row>
    <row r="8">
      <c r="A8" s="4" t="inlineStr">
        <is>
          <t>Amortization of debt issuance costs</t>
        </is>
      </c>
      <c r="B8" s="5" t="n">
        <v>144</v>
      </c>
      <c r="C8" s="5" t="n">
        <v>380</v>
      </c>
    </row>
    <row r="9">
      <c r="A9" s="4" t="inlineStr">
        <is>
          <t>Provision for credit losses</t>
        </is>
      </c>
      <c r="B9" s="5" t="n">
        <v>322</v>
      </c>
      <c r="C9" s="5" t="n">
        <v>59</v>
      </c>
    </row>
    <row r="10">
      <c r="A10" s="4" t="inlineStr">
        <is>
          <t>Equity-based compensation expense</t>
        </is>
      </c>
      <c r="B10" s="5" t="n">
        <v>7070</v>
      </c>
      <c r="C10" s="5" t="n">
        <v>9073</v>
      </c>
    </row>
    <row r="11">
      <c r="A11" s="4" t="inlineStr">
        <is>
          <t>Change in fair value of contingent considerations</t>
        </is>
      </c>
      <c r="B11" s="5" t="n">
        <v>-179</v>
      </c>
      <c r="C11" s="5" t="n">
        <v>2878</v>
      </c>
    </row>
    <row r="12">
      <c r="A12" s="4" t="inlineStr">
        <is>
          <t>Goodwill impairment</t>
        </is>
      </c>
      <c r="B12" s="4" t="inlineStr">
        <is>
          <t xml:space="preserve"> </t>
        </is>
      </c>
      <c r="C12" s="4" t="inlineStr">
        <is>
          <t xml:space="preserve"> </t>
        </is>
      </c>
    </row>
    <row r="13">
      <c r="A13" s="4" t="inlineStr">
        <is>
          <t>Deferred income taxes</t>
        </is>
      </c>
      <c r="B13" s="5" t="n">
        <v>10502</v>
      </c>
      <c r="C13" s="5" t="n">
        <v>-4829</v>
      </c>
    </row>
    <row r="14">
      <c r="A14" s="3" t="inlineStr">
        <is>
          <t>Deferred income taxes</t>
        </is>
      </c>
      <c r="B14" s="4" t="inlineStr">
        <is>
          <t xml:space="preserve"> </t>
        </is>
      </c>
      <c r="C14" s="4" t="inlineStr">
        <is>
          <t xml:space="preserve"> </t>
        </is>
      </c>
    </row>
    <row r="15">
      <c r="A15" s="4" t="inlineStr">
        <is>
          <t>Accounts receivable</t>
        </is>
      </c>
      <c r="B15" s="5" t="n">
        <v>8736</v>
      </c>
      <c r="C15" s="5" t="n">
        <v>3635</v>
      </c>
    </row>
    <row r="16">
      <c r="A16" s="4" t="inlineStr">
        <is>
          <t>Prepaid expenses and other assets</t>
        </is>
      </c>
      <c r="B16" s="5" t="n">
        <v>1807</v>
      </c>
      <c r="C16" s="5" t="n">
        <v>-578</v>
      </c>
    </row>
    <row r="17">
      <c r="A17" s="4" t="inlineStr">
        <is>
          <t>Accounts payable, accrued expenses, and other liabilities</t>
        </is>
      </c>
      <c r="B17" s="5" t="n">
        <v>-27783</v>
      </c>
      <c r="C17" s="5" t="n">
        <v>-14825</v>
      </c>
    </row>
    <row r="18">
      <c r="A18" s="4" t="inlineStr">
        <is>
          <t>Deferred revenues</t>
        </is>
      </c>
      <c r="B18" s="5" t="n">
        <v>-5448</v>
      </c>
      <c r="C18" s="5" t="n">
        <v>-3271</v>
      </c>
    </row>
    <row r="19">
      <c r="A19" s="4" t="inlineStr">
        <is>
          <t>Other operating activities, net</t>
        </is>
      </c>
      <c r="B19" s="5" t="n">
        <v>-1176</v>
      </c>
      <c r="C19" s="4" t="inlineStr">
        <is>
          <t xml:space="preserve"> </t>
        </is>
      </c>
    </row>
    <row r="20">
      <c r="A20" s="4" t="inlineStr">
        <is>
          <t>Other operating activities, net</t>
        </is>
      </c>
      <c r="B20" s="4" t="inlineStr">
        <is>
          <t xml:space="preserve"> </t>
        </is>
      </c>
      <c r="C20" s="5" t="n">
        <v>29</v>
      </c>
    </row>
    <row r="21">
      <c r="A21" s="4" t="inlineStr">
        <is>
          <t>Net cash provided by operating activities</t>
        </is>
      </c>
      <c r="B21" s="5" t="n">
        <v>17352</v>
      </c>
      <c r="C21" s="5" t="n">
        <v>4296</v>
      </c>
    </row>
    <row r="22">
      <c r="A22" s="3" t="inlineStr">
        <is>
          <t>Cash flows from investing activities:</t>
        </is>
      </c>
      <c r="B22" s="4" t="inlineStr">
        <is>
          <t xml:space="preserve"> </t>
        </is>
      </c>
      <c r="C22" s="4" t="inlineStr">
        <is>
          <t xml:space="preserve"> </t>
        </is>
      </c>
    </row>
    <row r="23">
      <c r="A23" s="4" t="inlineStr">
        <is>
          <t>Capital expenditures</t>
        </is>
      </c>
      <c r="B23" s="5" t="n">
        <v>-600</v>
      </c>
      <c r="C23" s="5" t="n">
        <v>-619</v>
      </c>
    </row>
    <row r="24">
      <c r="A24" s="4" t="inlineStr">
        <is>
          <t>Capitalized software development costs</t>
        </is>
      </c>
      <c r="B24" s="5" t="n">
        <v>-5174</v>
      </c>
      <c r="C24" s="5" t="n">
        <v>-2959</v>
      </c>
    </row>
    <row r="25">
      <c r="A25" s="4" t="inlineStr">
        <is>
          <t>Net cash used in investing activities</t>
        </is>
      </c>
      <c r="B25" s="5" t="n">
        <v>-5774</v>
      </c>
      <c r="C25" s="5" t="n">
        <v>-3578</v>
      </c>
    </row>
    <row r="26">
      <c r="A26" s="3" t="inlineStr">
        <is>
          <t>Cash flows from financing activities:</t>
        </is>
      </c>
      <c r="B26" s="4" t="inlineStr">
        <is>
          <t xml:space="preserve"> </t>
        </is>
      </c>
      <c r="C26" s="4" t="inlineStr">
        <is>
          <t xml:space="preserve"> </t>
        </is>
      </c>
    </row>
    <row r="27">
      <c r="A27" s="4" t="inlineStr">
        <is>
          <t>Payments on long-term debt</t>
        </is>
      </c>
      <c r="B27" s="5" t="n">
        <v>-750</v>
      </c>
      <c r="C27" s="5" t="n">
        <v>-755</v>
      </c>
    </row>
    <row r="28">
      <c r="A28" s="4" t="inlineStr">
        <is>
          <t>Payments for business acquisition related contingent consideration</t>
        </is>
      </c>
      <c r="B28" s="5" t="n">
        <v>-13230</v>
      </c>
      <c r="C28" s="5" t="n">
        <v>-8649</v>
      </c>
    </row>
    <row r="29">
      <c r="A29" s="4" t="inlineStr">
        <is>
          <t>Payment of taxes on shares withheld for employee taxes</t>
        </is>
      </c>
      <c r="B29" s="5" t="n">
        <v>-16</v>
      </c>
      <c r="C29" s="5" t="n">
        <v>-943</v>
      </c>
    </row>
    <row r="30">
      <c r="A30" s="4" t="inlineStr">
        <is>
          <t>Net cash used in financing activities</t>
        </is>
      </c>
      <c r="B30" s="5" t="n">
        <v>-13996</v>
      </c>
      <c r="C30" s="5" t="n">
        <v>-10347</v>
      </c>
    </row>
    <row r="31">
      <c r="A31" s="4" t="inlineStr">
        <is>
          <t>Effect of foreign exchange rate on cash and cash equivalents</t>
        </is>
      </c>
      <c r="B31" s="5" t="n">
        <v>2321</v>
      </c>
      <c r="C31" s="5" t="n">
        <v>-546</v>
      </c>
    </row>
    <row r="32">
      <c r="A32" s="4" t="inlineStr">
        <is>
          <t>Net decrease in cash and cash equivalents, and restricted cash</t>
        </is>
      </c>
      <c r="B32" s="5" t="n">
        <v>-97</v>
      </c>
      <c r="C32" s="5" t="n">
        <v>-10175</v>
      </c>
    </row>
    <row r="33">
      <c r="A33" s="4" t="inlineStr">
        <is>
          <t>Cash and cash equivalents at beginning of period</t>
        </is>
      </c>
      <c r="B33" s="5" t="n">
        <v>179183</v>
      </c>
      <c r="C33" s="5" t="n">
        <v>234951</v>
      </c>
    </row>
    <row r="34">
      <c r="A34" s="4" t="inlineStr">
        <is>
          <t>Cash and cash equivalents at end of period</t>
        </is>
      </c>
      <c r="B34" s="5" t="n">
        <v>179086</v>
      </c>
      <c r="C34" s="5" t="n">
        <v>224776</v>
      </c>
    </row>
    <row r="35">
      <c r="A35" s="3" t="inlineStr">
        <is>
          <t>Supplemental disclosures of cash flow information</t>
        </is>
      </c>
      <c r="B35" s="4" t="inlineStr">
        <is>
          <t xml:space="preserve"> </t>
        </is>
      </c>
      <c r="C35" s="4" t="inlineStr">
        <is>
          <t xml:space="preserve"> </t>
        </is>
      </c>
    </row>
    <row r="36">
      <c r="A36" s="4" t="inlineStr">
        <is>
          <t>Cash paid for interest</t>
        </is>
      </c>
      <c r="B36" s="5" t="n">
        <v>4648</v>
      </c>
      <c r="C36" s="5" t="n">
        <v>5395</v>
      </c>
    </row>
    <row r="37">
      <c r="A37" s="4" t="inlineStr">
        <is>
          <t>Cash paid for taxes</t>
        </is>
      </c>
      <c r="B37" s="5" t="n">
        <v>688</v>
      </c>
      <c r="C37" s="5" t="n">
        <v>3640</v>
      </c>
    </row>
    <row r="38">
      <c r="A38" s="3" t="inlineStr">
        <is>
          <t>Supplemental schedule of noncash investing and financing activities</t>
        </is>
      </c>
      <c r="B38" s="4" t="inlineStr">
        <is>
          <t xml:space="preserve"> </t>
        </is>
      </c>
      <c r="C38" s="4" t="inlineStr">
        <is>
          <t xml:space="preserve"> </t>
        </is>
      </c>
    </row>
    <row r="39">
      <c r="A39" s="4" t="inlineStr">
        <is>
          <t>Stock issuance or establish liabilities related to business acquisition contingent consideration</t>
        </is>
      </c>
      <c r="B39" s="6" t="n">
        <v>5670</v>
      </c>
      <c r="C39" s="6" t="n">
        <v>37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 The Company has operations in the United States, Australia, Canada, China, Egypt, France, Germany, Hungary, India, Italy, Japan, Luxembourg, Netherlands, Philippines, Poland, Portugal, Spain, Switzerland,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other than what is discussed herein to the Company’s significant accounting policies as compared to the significant accounting policies described in Note 2. “Summary of Significant Accounting Policies” to the Company’s audited consolidated financial statements included in the Company’s 2024 Annual Report. These unaudited condensed consolidated financial statements should be read in conjunction with the consolidated financial statements and related notes as of and for the year ended December 31, 2024. (a) Basis of Presentation and Use of Estimates The preparation of condensed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measurement of fair value of contingent consideration, and assumptions used in testing for impairment of long-lived assets. Actual results could differ from those estimates, and such differences may be material to the condensed consolidated financial statements. (b) Unaudited Interim Financial Statements The accompanying condensed consolidated balance sheet as of March 31, 2025, the condensed consolidated statements of operations and comprehensive income (loss) for the three months ended March 31, 2025 and 2024, the condensed consolidated statements of stockholders’ equity for the three months ended March 31, 2025 and 2024, the condensed consolidated statements of cash flows for the three months ended March 31, 2025 and 2024, and the related interim disclosures are unaudited. The accompanying unaudited condensed consolidated financial statements have been prepared in accordance with U.S. GAAP. These unaudited condensed consolidated financial statements include all adjustments necessary to fairly state the financial position and the results of the Company’s operations and cash flows for interim periods in accordance with U.S. GAAP. Certain amounts reported in prior periods have been reclassified to conform with the current presentation. Interim period results are not necessarily indicative of results of operations or cash flows for a full year or any subsequent interim period. The accompanying condensed consolidated financial statements should be read in conjunction with the Company’s 2024 audited consolidated financial statements and notes thereto. The information as of December 31, 2024 in the Company’s condensed consolidated balance sheet included herein is derived from the Company’s audited consolidated financial statements included in the Company’s 2024 Annual Report. (c) Accounting Pronouncements Not Yet Adopted In December 2023, the Financial Accounting Standards Board “FASB”) issued Accounting Standards Update (“ASU”) 2023-09, “Income Taxes (Topic 740): Improvements to Income Tax Disclosures.” The ASU requires disclosure of specific categories in the rate reconciliation and provide additional information for reconciling items that meet a quantitative threshold and further disaggregation of income taxes paid for individually significant jurisdictions. The ASU will be effective for public business entities for annual periods beginning after December 15, 2024. Early adoption is permitted. The Company is currently evaluating the impact of the ASU on the disclosures within our consolidated financial statements. In November 2024, the FASB issued ASU 2024-03, Disaggregation of Income Statement Expenses. This ASU seeks to improve of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Early adoption is permitted. In January 2025, the FASB also issued ASU 2025-01 to clarify the effective date. The Company is currently evaluating the impact of the ASU on the disclosures within its consolidated financial statements. (d) Principles of Consolidation The accompanying condensed consolidated financial statements include the accounts of the Company and its wholly owned subsidiaries. All intercompany balances and transactions have been eliminated in consolidation. (e) Fair Value Measurements The Company follows FASB Accounting Standards Codification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at different levels of the fair value hierarchy, the hierarchy is based on the lowest level of input that is significant to the fair value measurement. For the acquisitions noted in Note 4,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that are uncertain and involve significant judgments by management. Any changes in the fair value of these contingent liabilities are included in the earnings in the condensed consolidated statements of operations and comprehensive income (loss). The Company utilizes Monte Carlo or a series of Black-Scholes-Merton options models to estimate the fair value of the contingent consideration liabilities of business acquisitions. Significant inputs used in the fair value measurement of contingent consideration include: expected eligible revenue for the acquired businesses over the relevant measurement periods, the risk-profile of the expected eligible revenue for the acquired businesses, the uncertainty regarding the expected eligible revenue for the acquired businesses, the risk-free rate of return, the expected timing at which settlement of the contingent liabilities may occur, and the credit-adjusted discount rate associated with the risk of the Company’s future liability payments. The following table sets forth the assets and liabilities that were measured at fair value on a recurring and non-recurring basis by their levels in the fair value hierarchy at March 31, 2025: LEVEL 1 LEVEL 2 LEVEL 3 TOTAL (In thousands) Assets Money market funds $ 80,004 $ — $ — $ 80,004 Interest rate swap assets — 1,420 — 1,420 Total assets $ 80,004 $ 1,420 $ — $ 81,424 Liabilities Contingent liabilities $ — $ — $ 24,860 $ 24,860 Total liabilities $ — $ — $ 24,860 $ 24,860 The following table sets forth the assets and liabilities that were measured at fair value on a recurring and non-recurring basis by their levels in the fair value hierarchy at December 31, 2024: LEVEL 1 LEVEL2 LEVEL 3 TOTAL (In thousands) Assets Money market funds $ 79,167 $ — $ — $ 79,167 Interest rate swap assets — 2,213 — 2,213 Total assets $ 79,167 $ 2,213 $ — $ 81,380 Liabilities Contingent liabilities $ — $ — $ 43,939 $ 43,939 Total liabilities $ — $ — $ 43,939 $ 43,939 For the three month period ended March 31, 2025, there were no transfers between the levels within the fair value hierarchy. The Company’s Level 3 liabilities are acquisition related contingent consideration liabilities. The following table summarizes the Level 3 activity of the changes in the contingent consideration liability. MARCH 31, 2025 (In thousands) Beginning balance at December 31, 2024 $ 43,939 Payments (18,900) Fair value remeasurement (179) Ending balance at March 31, 2025 $ 24,860 For more information regarding fair value measurements and the fair value hierarchy, see Note 2. “Summary of Significant Accounting Policies” in the notes to the consolidated financial statements in the Company’s 2024 Annual Report. (f) Cash and Cash Equivalents Cash equivalents include highly liquid investments with maturities of three months or less from the date purchased. The cash and cash equivalents was $179,086 and $179,183 at March 31, 2025 and December 31, 2024, respectively. (g) Accounts Receivable Accounts receivable include current outstanding invoices billed to customers. Invoices are typically issued with net 30 days to net 90 days terms upon delivery of the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The Company estimates the expected credit losses for accounts receivable using historical loss data adjusted for current economic conditions, including reasonable and supportable forecasts to estimate the relative size of credit losses to be expected. The Company generally writes off a receivable or records a specific allowance for credit losses if it determines that the receivable is not collectible. Allowances for credit losses of $2,244 and $2,164 were provided in the accompanying condensed consolidated financial statements as of March 31, 2025 and December 31, 2024, respectively. Accounts receivable consists of the following: MARCH 31, 2025 DECEMBER 31, (In thousands) Trade receivables $ 77,959 $ 90,609 Unbilled receivables 17,485 13,454 Other receivables 238 290 Allowances for credit losses (2,244) (2,164) Accounts receivable, net $ 93,438 $ 102,189 The following table presents the information regarding the allowance for credit losses: MARCH 31, 2025 DECEMBER 31, (In thousands) Beginning balance $ 2,164 $ 1,312 Provision for credit losses 322 1,464 Charge-offs, net of recoveries (242) (612) Ending balance of allowances for credit losses $ 2,244 $ 2,164 (h)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of managing exposure to market risk is to limit its impact on cash flows. To qualify for hedge accounting, the interest rate swaps must effectively reduce the risk exposure that they are designed to hedge. In addition, at the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entered into an interest rate swap agreement in May 2022 that pays a fixed interest rate and receives a variable interest rat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During the quarter ended September 30, 2023, the Company and the counter party amended the floating rate of the swap agreement from term LIBOR to term SOFR due to LIBOR cessation. At March 31, 2025 and December 31, 2024, the interest swap had a fair value of $1,420 and $2,213, respectively. The gross fair value recognized in accumulated other comprehensive income (loss) was $1,420 and $2,213, at March 31, 2025 and December 31, 2024, respectively. The Company uses derivatives to manage certain interest exposures and designated all the derivatives as cash flow hedges. The Company records derivatives at fair value on its condensed consolidated balance sheets. Changes in the fair value of derivatives designated as cash flow hedges are recorded as a component of accumulated other comprehensive income (loss). Those amounts are reclassified into interest expenses The notional amounts, fair values, and classification of derivative instruments in the condensed consolidated balance sheets as of March 31, 2025 and December 31, 2024 were as follows: Interest rate swap derivative designated as cash flow hedging instrument: MARCH 31, 2025 DECEMBER 31, (In thousands) Notional amounts $ 230,000 $ 230,000 Prepaid expenses and other current assets $ 1,420 $ 2,213 The net amount of deferred gains related to derivative instruments designated as cash flow hedges that is expected to be reclassified from accumulated other comprehensive gains into earnings over the next twelve month s is $1,420. (i) Revenue Recognition In accordance with ASC Topic 606, “Revenue from Contracts with Customer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s revenue consists of fees for perpetual and term licenses for its software products, post-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following describes the nature of the Company’s primary types of revenues and the revenue recognition policies as they pertain to the types of transactions the Company enters into with its customers. Consulting Service Revenues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price services are generally recognized over time by applying input methods to estimate progress to completion. Accordingly, the number of resources being paid for and the varying lengths of time they are being paid for determine the measure of progress. Software Licenses Software license revenue consists primarily of sales of software licenses downloaded and installed by our customers on their own hardware. The license period is generally one year or less and includes an insignificant amount of customer support to assist the customer with the software. Software license performance obligations are generally recognized upfront at the point in time when the software license has been delivered. Software as a Service (SaaS) Revenues SaaS revenues consist of subscription fees for access to, and related support for, the Company’s cloud-based solutions. The Company typically invoices subscription fees in advance in annual installments. The invoice is initially deferred and revenue is recognized ratably over the life of the contract. The Company’s software contracts do not typically include variable consideration or options for future purchases that would not be similar to the original goods. Software Service Maintenance services agreements on perpetual software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While th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The delivery of a particular type of software and each of the user licenses would be one performance obligation. Additionally, any training, implementation, or support and maintenance promises sold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Contract Balances The timing of revenue recognition, billings and cash collections results in billed accounts receivable, unbilled receivables (contract assets), and customer advances and deposits (deferred revenue, contract liabilities)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Contract balances at March 31, 2025 and December 31, 2024 were as follows: MARCH 31, 2025 DECEMBER 31, DECEMBER 31, (In thousands) Contract assets $ 17,485 $ 13,454 $ 10,405 Contract liabilities $ 73,312 $ 78,878 $ 61,748 During the three months ended March 31, 2025, the Company recognized revenue of $37,040 related to contract liabilities at December 31, 2024. The unsatisfied performance obligations as of March 31, 2025 were $139,205. We expect to recognize approximately $115,330 or 82.8% of this revenue over the next 12 months and the remainder thereafter. Deferred Contract Acquisition Costs Under ASC Topic 606, sales commissions paid to the sales force and the related employer payroll taxes, collectively deferred contract acquisition costs, are considered incremental and recoverable costs of obtaining a contract with a customer. The Company recognizes an asset for the incremental costs of obtaining a contract with a customer if it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line basis over the expected period of benefit. Amortization of capitalized costs is included in sales and marketing expenses in our condensed consolidated statements of operations and comprehensive income (loss). Capitalized contract acquisition costs were $1,027 and $873 as of March 31, 2025 and December 31, 2024, respectively, and were included in prepaid expenses and other current assets in the condensed consolidated balance sheets. Sources and Timing of Revenue The Company’s performance obligations are satisfied either over time or at a point in time. The following table presents the Company’s revenue by timing of revenue recognition to understand the risks of timing of transfer of control and cash flows: THREE MONTHS ENDED MARCH 31, 2025 2024 (In thousands) Software licenses transferred at a point in time $ 19,863 $ 15,380 Software licenses transferred over time 26,506 23,927 Service revenues earned over time 59,635 57,347 Total $ 106,004 $ 96,654 (j)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31:53Z</dcterms:created>
  <dcterms:modified xmlns:dcterms="http://purl.org/dc/terms/" xmlns:xsi="http://www.w3.org/2001/XMLSchema-instance" xsi:type="dcterms:W3CDTF">2025-05-05T20:31:55Z</dcterms:modified>
</cp:coreProperties>
</file>